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RECENT ACCOUNTING PRONOUNCEMENT" sheetId="9" r:id="rId9"/>
    <s:sheet name="NOTES RECEIVABLE RELATED PARTY" sheetId="10" r:id="rId10"/>
    <s:sheet name="CONVERTIBLE NOTES PAYABLE RELAT" sheetId="11" r:id="rId11"/>
    <s:sheet name="CONVERTIBLE NOTES PAYABLE" sheetId="12" r:id="rId12"/>
    <s:sheet name="COMMITMENTS AND CONTINGENCIES" sheetId="13" r:id="rId13"/>
    <s:sheet name="STOCKHOLDERS DEFICIT" sheetId="14" r:id="rId14"/>
    <s:sheet name="OPTIONS AND WARRANTS" sheetId="15" r:id="rId15"/>
    <s:sheet name="RELATED PARTIES" sheetId="16" r:id="rId16"/>
    <s:sheet name="CONCENTRATIONS" sheetId="17" r:id="rId17"/>
    <s:sheet name="SUBSEQUENT EVENTS" sheetId="18" r:id="rId18"/>
    <s:sheet name="SUMMARY OF SIGNIFICANT ACCOUN19" sheetId="19" r:id="rId19"/>
    <s:sheet name="SUMMARY OF SIGNIFICANT ACCOUN20" sheetId="20" r:id="rId20"/>
    <s:sheet name="CONVERTIBLE NOTES PAYABLE REL21" sheetId="21" r:id="rId21"/>
    <s:sheet name="COMMITMENTS AND CONTINGENCIES (" sheetId="22" r:id="rId22"/>
    <s:sheet name="OPTIONS AND WARRANTS (Tables)" sheetId="23" r:id="rId23"/>
    <s:sheet name="ORGANIZATION, NATURE OF BUSIN24" sheetId="24" r:id="rId24"/>
    <s:sheet name="SUMMARY OF SIGNIFICANT ACCOUN25" sheetId="25" r:id="rId25"/>
    <s:sheet name="SUMMARY OF SIGNIFICANT ACCOUN26" sheetId="26" r:id="rId26"/>
    <s:sheet name="SUMMARY OF SIGNIFICANT ACCOUN27" sheetId="27" r:id="rId27"/>
    <s:sheet name="NOTES RECEIVABLE RELATED PARTY " sheetId="28" r:id="rId28"/>
    <s:sheet name="CONVERTIBLE NOTES PAYABLE REL29" sheetId="29" r:id="rId29"/>
    <s:sheet name="CONVERTIBLE NOTES PAYABLE REL30" sheetId="30" r:id="rId30"/>
    <s:sheet name="CONVERTIBLE NOTES PAYABLE (Deta" sheetId="31" r:id="rId31"/>
    <s:sheet name="COMMITMENTS AND CONTINGENCIES32" sheetId="32" r:id="rId32"/>
    <s:sheet name="COMMITMENTS AND CONTINGENCIES33" sheetId="33" r:id="rId33"/>
    <s:sheet name="STOCKHOLDERS DEFICIT (Details)" sheetId="34" r:id="rId34"/>
    <s:sheet name="OPTIONS AND WARRANTS (Narrative" sheetId="35" r:id="rId35"/>
    <s:sheet name="OPTIONS AND WARRANTS (Summary o" sheetId="36" r:id="rId36"/>
    <s:sheet name="RELATED PARTIES (Details)" sheetId="37" r:id="rId37"/>
    <s:sheet name="CONCENTRATION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09">
  <si>
    <t>Document and Entity Information - shares</t>
  </si>
  <si>
    <t>3 Months Ended</t>
  </si>
  <si>
    <t>Mar. 31, 2016</t>
  </si>
  <si>
    <t>May. 20, 2016</t>
  </si>
  <si>
    <t>Document And Entity Information</t>
  </si>
  <si>
    <t>Entity Registrant Name</t>
  </si>
  <si>
    <t>PayMeOn,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Inventory</t>
  </si>
  <si>
    <t>Prepaid expenses</t>
  </si>
  <si>
    <t>Other current assets</t>
  </si>
  <si>
    <t>TOTAL CURRENT ASSETS</t>
  </si>
  <si>
    <t>LONG TERM ASSETS</t>
  </si>
  <si>
    <t>Computer equipment, leasehold improvements and website costs, net</t>
  </si>
  <si>
    <t>Deposits</t>
  </si>
  <si>
    <t>TOTAL LONG TERM ASSETS</t>
  </si>
  <si>
    <t>TOTAL ASSETS</t>
  </si>
  <si>
    <t>CURRENT LIABILITIES</t>
  </si>
  <si>
    <t>Accounts Payable</t>
  </si>
  <si>
    <t>Accounts Payable - related party</t>
  </si>
  <si>
    <t>Due to related party</t>
  </si>
  <si>
    <t>Customer deposits</t>
  </si>
  <si>
    <t xml:space="preserve"> </t>
  </si>
  <si>
    <t>Accrued expenses</t>
  </si>
  <si>
    <t>Note payable</t>
  </si>
  <si>
    <t>Notes Payable related party - convertible (net of discount and notes receivable of $199,012 and $223,125 respectively)</t>
  </si>
  <si>
    <t>TOTAL CURRENT LIABILITIES</t>
  </si>
  <si>
    <t>NOTE PAYABLE - CONVERTIBLE</t>
  </si>
  <si>
    <t>TOTAL LIABILITIES</t>
  </si>
  <si>
    <t>COMMITMENTS AND CONTINGENCIES (SEE NOTE 7)</t>
  </si>
  <si>
    <t>STOCKHOLDERS' DEFICIT</t>
  </si>
  <si>
    <t>Preferred stock, $0.001 par value, 5,000,000 shares authorized, none issued and outstanding, respectively</t>
  </si>
  <si>
    <t>Common stock, $0.001 par value, 1,000,000,000 shares authorized, 13,873,637 and 12,863,457 shares issued and outstanding, respectively as of March 31, 2016 and December 31, 2015</t>
  </si>
  <si>
    <t>Additional paid in capital</t>
  </si>
  <si>
    <t>Accumulated deficit</t>
  </si>
  <si>
    <t>TOTAL STOCKHOLDERS'S DEFICIT</t>
  </si>
  <si>
    <t>TOTAL LIABILITIES AND STOCKHOLDERS' DEFICIT</t>
  </si>
  <si>
    <t>CONDENSED CONSOLIDATED BALANCE SHEETS (Parenthetical) - USD ($)</t>
  </si>
  <si>
    <t>Statement of Financial Position [Abstract]</t>
  </si>
  <si>
    <t>Discount and notes receivable on notes payable to related part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5</t>
  </si>
  <si>
    <t>Revenue</t>
  </si>
  <si>
    <t>Service Revenue, net</t>
  </si>
  <si>
    <t>Products Sales</t>
  </si>
  <si>
    <t>Total revenue</t>
  </si>
  <si>
    <t>Cost of products sold</t>
  </si>
  <si>
    <t>Gross Profit</t>
  </si>
  <si>
    <t>OPERATING EXPENSES</t>
  </si>
  <si>
    <t>Professional fees</t>
  </si>
  <si>
    <t>Web development and hosting</t>
  </si>
  <si>
    <t>Payroll and payroll taxes</t>
  </si>
  <si>
    <t>Consulting</t>
  </si>
  <si>
    <t>Travel and entertainment</t>
  </si>
  <si>
    <t>Marketing -related party</t>
  </si>
  <si>
    <t>General and administrative</t>
  </si>
  <si>
    <t>Total Operating Expenses</t>
  </si>
  <si>
    <t>NET LOSS FROM OPERATIONS</t>
  </si>
  <si>
    <t>OTHER (INCOME) / EXPENSES</t>
  </si>
  <si>
    <t>Interest income - related party</t>
  </si>
  <si>
    <t>Interest expense</t>
  </si>
  <si>
    <t>Total other expenses</t>
  </si>
  <si>
    <t>Net loss before provision for income taxes</t>
  </si>
  <si>
    <t>Provision for Income Taxes</t>
  </si>
  <si>
    <t>NET LOSS</t>
  </si>
  <si>
    <t>Net loss per share - basic and diluted</t>
  </si>
  <si>
    <t>Weighted average number of shares outstanding - basic and diluted</t>
  </si>
  <si>
    <t>CONDENSED CONSOLIDATED STATEMENT OF CASH FLOWS - USD ($)</t>
  </si>
  <si>
    <t>CASH FLOWS FROM OPERATING ACTIVITIES:</t>
  </si>
  <si>
    <t>Net loss</t>
  </si>
  <si>
    <t>Adjustments to reconcile net loss to net cash used in operating activities:</t>
  </si>
  <si>
    <t>Depreciation</t>
  </si>
  <si>
    <t>Amortization of debt discount</t>
  </si>
  <si>
    <t>Warrants and options issued for services</t>
  </si>
  <si>
    <t>Common stock issued for services</t>
  </si>
  <si>
    <t>Changes in operating assets and liabilities:</t>
  </si>
  <si>
    <t>Decrease / (increase) in prepaid expense</t>
  </si>
  <si>
    <t>Decrease in inventory</t>
  </si>
  <si>
    <t>Decrease in deposit</t>
  </si>
  <si>
    <t>Increase in other assets</t>
  </si>
  <si>
    <t>Increase in interest receivable - related party</t>
  </si>
  <si>
    <t>Decrease in accounts payable - related party</t>
  </si>
  <si>
    <t>Increase in accounts payable and accrued expenses</t>
  </si>
  <si>
    <t>Net Cash Used In Operating Activities</t>
  </si>
  <si>
    <t>CASH FLOWS FROM INVESTING ACTIVITIES:</t>
  </si>
  <si>
    <t>Purchase of computers</t>
  </si>
  <si>
    <t>Notes receivable - related party</t>
  </si>
  <si>
    <t>Net Cash Used In Investing Activities</t>
  </si>
  <si>
    <t>CASH FLOWS FROM FINANCING ACTIVITIES:</t>
  </si>
  <si>
    <t>Proceeds from advances - related party</t>
  </si>
  <si>
    <t>Repayments to related party</t>
  </si>
  <si>
    <t>Proceeds from notes payable related party - convertible</t>
  </si>
  <si>
    <t>Sale of common stock</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DENSED CONSOLIDATED STATEMENT OF CASH FLOWS (Parenthetical) - USD ($)</t>
  </si>
  <si>
    <t>Common Stock [Member]</t>
  </si>
  <si>
    <t>Stock issued during period, shares</t>
  </si>
  <si>
    <t>Stock issued during period</t>
  </si>
  <si>
    <t>Stock issued, per share</t>
  </si>
  <si>
    <t>Convertible Debt Securities [Member] | Related Party [Member]</t>
  </si>
  <si>
    <t>Beneficial conversion value for convertible debt</t>
  </si>
  <si>
    <t>ORGANIZATION, NATURE OF BUSINESS AND GOING CONCERN</t>
  </si>
  <si>
    <t>Organization Nature Of Business And Going Concern</t>
  </si>
  <si>
    <t xml:space="preserve"> NOTE 1  ORGANIZATION, NATURE OF BUSINESS AND GOING CONCERN (A) Organiz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March
31, 2016 are not necessarily indicative of results for the full fiscal year. It is management's opinion, however that all material
adjustments (consisting of normal recurring adjustments) have been made which are necessary for a fair financial statements presentation. On March 16, 2011 PayMeOn, Inc. (formerly known as MMAX Media, Inc.) ("PAYM"
or the "Company") completed its agreement and plan of merger (the "Merger Agreement") to acquire Hyperlocal
Marketing, LLC, a Florida limited liability company ("Hyperlocal"), pursuant to which Hyperlocal merged with and into
HLM PayMeOn, Inc., a Florida corporation and wholly owned subsidiary of PAYM. Under the terms of the Merger Agreement, the Hyperlocal
members received 301,296 shares of PAYM common stock, which equals approximately 50.1% of the total shares of PAYM issued and outstanding
following the merger on a fully diluted basis. In accordance with ASC Topic 360-10-45-15, the transaction is accounted for as a
reverse acquisition. Hyperlocal is considered the accounting acquirer and the acquiree is PAYM since the members of Hyperlocal
obtained voting and management control of PAYM and the transaction has been accounted for as a reverse merger and recapitalization. Hyperlocal Marketing, LLC was originally organized in the State of Florida on January 22,
2010. The Company has focused its efforts on organizational activities, raising capital, software development and evaluating operational
opportunities. PayMeOn owns and operates products aimed at the location-based marketing industry. PayMeOn
develops and markets products that provide merchants and consumers with mobile marketing services and offers, including but not
limited to, mobile coupons, mobile business cards, mobile websites, advertising inclusion with mobile referrals, use of SMS short
codes and contest management. PayMeOn has had nominal revenues since its inception. PayMeOn's mobile application product is designed
to offer members using the application income potential when they allow PayMeOn's merchant customer information to be included
with their mobile recommendations and referrals. In addition, in 2014, the Company began selling electric bicycles from an affiliate entity
of which the Company acquired a 19.4% equity interest (See note 10). During 2015, the Company expanded its sales of electric bicycles
to include sales of electric bicycles and related products made by other manufacturers in a new retail store location in Fort Lauderdale. During the first quarter of 2016, PayMeOn formed a new subsidiary, Paymeon Brands, Inc.,
to pursue the business of developing, marketing, managing and monetizing lifestyle brands and products. The Company intends to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PayMeOn Inc. and its wholly owned subsidiaries are herein referred to as the "Company". (B) Principles of Consolidation The accompanying unaudited condensed consolidated financial statements include the accounts
of PayMeOn, Inc. and its wholly owned subsidiaries, Hyperlocal Marketing, LLC, PayMeon Brands, Inc, and HLM PayMeOn, Inc. All intercompany
accounts have been eliminated in the consolidation. (C) Going Concern Since inception, the Company has incurred net operating losses and used cash in operations.
As of March 31, 2016, the Company has an accumulated deficit of $9,578,115, a working capital deficiency of $1,325,179 and used
cash in operations of $145,766 for the three months ended March 31, 2016. Losses have principally occurred as a result of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Summary Of Significant Accounting Policies</t>
  </si>
  <si>
    <t xml:space="preserve"> 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Prepaid expenses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On January 4, 2016 both parties agreed
to extend the consulting agreement six months and the Company issued an additional 500,000 shares of common stock valued
at $235,000 ($0.47 per share). As of March 31, 2016 and December 31, 2015 Company has expensed $97,449 and $44,331 and has a prepaid
expense of $241,602 and $103,169, respectively. (E) Inventories The Companys inventories consist entirely of purchased finished goods. Inventories
are stated at lower of cost or market. Cost is determined on the first-in, first-out basis. (F) Computer Equipment, Leasehold Improvements and Website Costs Computer Equipment, Leasehold improvements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Leasehold improvements 5 Years Computer equipment, leasehold improvements and website costs consisted of the following:
March 31, 2016
December 31, 2015
Computer equipment $ 6,724 $ 4,563
Lease hold improvements 300,000 300,000
Website development 24,775 24,775
Total 331,499 329,338
Accumulated depreciation (55,350 ) (38,970 )
Balance $ 276,149 $ 290,368 Depreciation expense for three months ended March 31, 2016 and 2015 was $16,380 and $187
respectively. On October 22, 2015 (the Closing Date), the Company issued an unsecured promissory
note (the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H)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when the products are shipped or picked up by the customers
and collectability is reasonable assured. The Company recognizes service revenue when the services have been performed, invoiced
to the customer and the collectability is reasonable assured. (I) Investment  Equity Method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is owned by Vincent L. Celentano, the Company's largest individual shareholder. EBikes is owned by Vincent
D. Celentano, II.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cost basis of $0 from the related parties.
For financial statement purposes, the Company accounts for its investment in this affiliated entity under the equity method. The
Company discontinued applying the equity method at March 31, 2016, as the investment is below $0 and will not resume applying the
equity method until the affiliate reports income greater than its losses during the time period under equity method.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 (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4,207,181 and 343,993 shares issuable upon the exercise of options and warrants and approximately 4 million
and 2 million shares issuable upon conversion of convertible notes payable that were not included in the computation of dilutive
loss per share because their inclusion is anti-dilutive for the three months ended March 31, 2016 and 2015, respectively. (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M) Cost of Sales Components of cost of sales include product costs and shipping costs to customers. (N) Shipping and Handling Costs The Company includes shipping and handling fees billed to customers as revenue and shipping
and handling costs to customers as cost of revenue. (O) Reclassification Certain amounts from prior periods have been reclassified to conform to the current period
presentation. (P) Segments The Company operates in one segment and therefore segment information is not presented.</t>
  </si>
  <si>
    <t>RECENT ACCOUNTING PRONOUNCEMENTS</t>
  </si>
  <si>
    <t>Recent Accounting Pronouncements</t>
  </si>
  <si>
    <t>NOTE 3 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RECEIVABLE RELATED PARTY</t>
  </si>
  <si>
    <t>Notes Receivable Related Party</t>
  </si>
  <si>
    <t>NOTE 4  NOTES RECEIVABLE RELATED PARTY On January 20, 2015, the Company received an unsecured promissory note in the principal
amount of $75,000 from Prodeco Technologies, LLC, (Prodeco) an affiliated entity. The note bears interest at an annual
rate of 7% and is payable January 20, 2018. The note holder shall pay interest in the amount of $1,312.50 per quarter due on the
15 th th</t>
  </si>
  <si>
    <t>CONVERTIBLE NOTES PAYABLE RELATED PARTY</t>
  </si>
  <si>
    <t>Debt Disclosure [Abstract]</t>
  </si>
  <si>
    <t>NOTE 5  CONVERTIBLE NOTES PAYABLE RELATED PARTY
March 31, 2016
December 31, 2015
Loan Amount $ 588,846 $ 548,846
Discount (111,285 ) (135,398 )
Balance $ 477,561 $ 413,448 On December 27, 2012, the Company entered into an agreement to issue a secured convertible
promissory note in the principal amount of $79,44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79,440 for the fair value of the beneficial conversion feature. As of December
31, 2014 the Company amortized $79,440 of the debt discount. Accrued interest at March 31, 2016 and December 31, 2015 amounted
to $18,130 and $16,744, respectively. As of December 31, 2013, the note is past due and in default. On April 15, 2014, the note
holder agreed to extend the note through December 23, 2014. On December 23, 2015, the note holder agreed to extend the note through
December 23, 2016. On December 27, 2012, the Company entered into an agreement to issue a secured convertible
promissory note in the principal amount of $86,06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6,060 for the fair value of the beneficial conversion feature. As of December
31, 2014 the Company amortized $86,060 of the debt discount. Accrued interest at March 31, 2016 and December 31, 2015 and 2014
amounted to $19,640 and $18,138, respectively. As of December 31, 2013, the note is past due and in default. On April 15, 2014,
the note holder agreed to extend the note through December 23, 2014. On December 23, 2015, the note holder agreed to extend the
note through December 23, 2016. On May 15, 2014 the Company entered into an agreement to issue an unsecured convertible
promissory note in the principal amount of $76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60 for the fair value of the beneficial conversion feature. On May 15, 2016, the note holder agreed
to extend the note through May 15, 2017, As of March 31, 2016 and December 31, 2015 the Company amortized $760 and $760 and accrued
interest amounted to $100 and $87, respectively. On May 18, 2015, the note holder agreed to extend the note through May 15, 2016. On May 22, 2014 the Company entered into an agreement to issue an unsecured convertible
promissory note in the principal amount of $75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50 for the fair value of the beneficial conversion feature. On May 22, 2016, the note holder agreed to extend
the note through May 22, 2017. As of March 31, 2016 and December 31, 2015 the Company amortized $750 and $750 and accrued interest
amounted to $98 and $85, respectively. On May 18, 2015, the note holder agreed to extend the note through May 15, 2016. On June 6,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6, 2016. The Company recorded a debt discount of $10,000 for the fair value
of the beneficial conversion feature. As of March 31, 2016 and December 31, 2015 the Company amortized $10,000 and $10,000 and
accrued interest amounted to $1,273 and $1,099, respectively. On June 15, 2014 the Company entered into an agreement to issue an unsecured convertible
promissory note in the principal amount of $78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15, 2016. The Company recorded a debt discount of $781 for the fair value of
the beneficial conversion feature. As of March 31, 2016 and December 31, 2015 the Company amortized $781 and $781 and accrued interest
amounted to $98 and $84, respectively. On June 18, 2014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18, 2016. The Company recorded a debt discount of $500 for the fair value of
the beneficial conversion feature. As of March 31, 2016 and December 31, 2015 the Company amortized $500 and $500 and accrued interest
amounted to $63 and $54, respectively. On June 26, 2014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26, 2016. The Company recorded a debt discount of $1,000 for the fair value
of the beneficial conversion feature. As of March 31, 2016 and December 31, 2015 the Company amortized $1,000 and $1,000 and accrued
interest amounted to $124 and $106, respectively. On June 27, 2014 the Company entered into an agreement to issue an unsecured convertible
promissory note in the principal amount of $4,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June 30, 2015, the
note holder agreed to extend the note through June 27, 2016. The Company recorded a debt discount of $4,500 for the fair value
of the beneficial conversion feature. As of March 31, 2016 and December 31, 2015 the Company amortized $4,500 and $4,500 and accrued
interest amount to $555 and $476, respectively. On July 8, 2014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5,000 for the fair value
of the beneficial conversion feature. As of March 31, 2016 and December 31, 2015 the Company amortized $5,000 and $5,000 and accrued
interest amounted to $606 and $519. On July 15,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 The Company recorded a debt discount of $10,000 for the fair
value of the beneficial conversion feature. As of March 31, 2016 and December 31, 2015 and 2014 the Company amortized $10,000 and
$10,000 and accrued interest amounted to $1,199 and $1,024, respectively. On July 17, 2014 the Company entered into an agreement to issue an unsecured convertible
promissory note in the principal amount of $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 The Company recorded a debt discount of $6,250 for the fair value
of the beneficial conversion feature. As of March 31, 2016 and December 31, 2015 the Company amortized $6,250 and $6,250 and accrued
interest amounted to $896 and $765, respectively. On July 28, 2014 the Company entered into an agreement to issue an unsecured convertible
promissory note in the principal amount of $24,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 The Company recorded a debt discount of $12,000 for the fair
value of the beneficial conversion feature. As of March 31, 2016 and December 31, 2015 the Company amortized $12,000 and $12,000
and accrued interest amounted to $2,817 and $2,398, respectively. On August 19, 2014 the Company entered into an agreement to issue an unsecured convertible
promissory note in the principal amount of $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6,875 for the fair value
of the beneficial conversion feature. As of March 31, 2016 and December 31, 2015 the Company amortized $6,875 and $6,875 and accrued
interest amounted to $849 and $718, respectively. On September 1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5,833 for the fair value
of the beneficial conversion feature. As of March 31, 2016 and December 31, 2015 the Company amortized $5,833 and $5,833 and accrued
interest amounted to $1,089 and $915, respectively. On September 3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September 30, 2015,
the note holder agreed to extend the note through April 30, 2016.The Company recorded a debt discount of $10,000 for the fair value
of the beneficial conversion feature. As of March 31, 2016 and December 31, 2015 the Company amortized $10,000 and $10,000 and
accrued interest amounted to $1,051 and $876, respectively. On October 1, 2014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There was no beneficial conversion expense recorded as the fair
value of the common stock was less than the exercise price. As of March 31, 2016 and December 31, 2015 and 2014 the Company recorded
accrued interest of $52 and $44, respectively. On October 2, 2014 the Company entered into an agreement to issue an unsecured convertible
promissory note in the principal amount of $382 to a related party. The note bears interest at an annual rate of 7% and are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There was no beneficial conversion expense recorded as the fair
value of the common stock was less than the exercise price. As of March 31, 2016 and December 31, 2015 and 2014 the Company recorded
accrued interest of $40 and $33, respectively. On October 20, 2014 the Company entered into an agreement to issue an unsecured convertible
promissory note in the principal amount of $2,4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 The Company recorded a debt discount of $2,000 for the fair value
of the beneficial conversion feature. As of March 31, 2016 and December 31, 2015 the Company amortized $2,000 and $1,890 and accrued
interest of $243 and $201, respectively. On October 22, 2014 the Company entered into an agreement to issue an unsecured convertible
promissory note in the principal amount of $6,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 The Company recorded a debt discount of $5,000 for the fair value
of the beneficial conversion feature. As of March 31, 2016 and December 31, 2015 the Company amortized $5,000 and $4,699 and accrued
interest amounted to $605 and $501. On October 3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On November 20, 2015,
the note holder agreed to extend the note through April 30, 2016. The Company recorded a debt discount of $9,167 for the fair value
of the beneficial conversion feature. As of March 31, 2016 and December 31, 2015 the Company amortized $9,167 and $8,414 and accrued
interest of $993 and $819, respectively. On January 5,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May 21, 2016 the
note holder agreed to extend the note through January 5, 2017. The Company recorded a debt discount of $1,000 for the fair value
of the beneficial conversion feature. As of March 31, 2016 and December 31, 2015 the Company amortized $1,000and $1,000 and accrued
interest amounted to $86 and $69, respectively. On January 20, 2015 the Company entered into an agreement to issue an unsecured convertible
promissory note in the principal amount of $8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May 21, 2016 the
note holder agreed to extend the note through January 20, 2017. The Company recorded a debt discount of $85,000 for the fair value
of the beneficial conversion feature. As of March 31, 2016 and December 31, 2015 the Company amortized $85,000 and $80,342 and
accrued interest amounted to $7,107 and $5,624. On February 6, 2015 the Company entered into an agreement to issue an unsecured convertible
promissory note in the principal amount of $47,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May 21, 2016 the
note holder agreed to extend the note through February 6, 2017. The Company recorded a debt discount of $47,500 for the fair value
of the beneficial conversion feature. As of March 31, 2016 and December 31, 2015 the Company amortized $47,500 and $42,685 and
accrued interest amounted to $3,817 and $2,988. On March 13, 2015 the Company entered into an agreement to issue an unsecured convertible
promissory note in the principal amount of $5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May 21, 2016 the
note holder agreed to extend the note through March 13, 2017. The Company recorded a debt discount of $50,000 for the fair value
of the beneficial conversion feature. As of March 31, 2016 and December 31, 2015 the Company amortized $50,000 and $40,137 and
accrued interest amounted to $3,682 and $2,810, respectively. On May 12, 2015 the Company entered into an agreement to issue an unsecured convertible
promissory note in the principal amount of $3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30,000 for the fair value of the beneficial conversion feature. As of March 31, 2016 and December 31, 2015
the Company amortized $26,548 and $19,068 and accrued interest amounted to $1,858 and $1,335, respectively. On June 3,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900 for the fair value of the beneficial conversion feature. As of March 31, 2016 and December 31, 2015 the
Company amortized $742 and $518 and accrued interest amounted to $58, $40, respectively. On June 9, 2015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50 for the fair value of the beneficial conversion feature. As of March 31, 2016 and December 31, 2015 the
Company amortized $364 and $252 and accrued interest amounted to $28, $20, respectively. On June 9, 2015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500 for the fair value of the beneficial conversion feature. As of March 31, 2016 and December 31, 2015 the
Company amortized $3,637and $2,515 and accrued interest amounted to $283 and $196, respectively. On June 16,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 Company recorded
a debt discount of $900 for the fair value of the beneficial conversion feature. As of March 31, 2016 and December 31 2015 the
Company amortized $713 and $488 and accrued interest amounted to $55 and $38, respectively. On June 16, 2015 the Company entered into an agreement to issue an unsecured convertible
promissory note in the principal amount of $3,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2,700 for the fair value of the beneficial conversion feature. As of March 31, 2016 and December 31, 2015 the
Company amortized $2,130 and $1,457 and accrued interest amounted to $116 and $113, respectively. On June 16, 2015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900 for the fair value of the beneficial conversion feature. As of March 31, 2016 and December 31, 2015 the
Company amortized $710 and $486 and accrued interest amounted to $55, $38, respectively. On July 13, 2015 the Company entered into an agreement to issue an unsecured convertible
promissory note in the principal amount of $8,5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6,375 for the fair value of the beneficial conversion feature. As of March 31, 2016 and December 31, 2015 the
Company amortized $4,576 and $1,834 and accrued interest amounted to $427 and $279, respectively. On August 11, 2015, the Company received $20,000 from an accredited investor for working
capital in consideration of the issuance of unsecured convertible notes. These notes bear interest at 7% and are due in twelve
months from issuance of the note. The note is convertible into shares of common stock at $0.20 per share, subject to adjustment
and certain limitations on conversion. The Company recorded a debt discount of $15,000 for the fair value of the beneficial conversion
feature. As of March 31, 2016 and December 31, 2015 the Company amortized $9,575 and $5,507 and accrued interest amounted to $894
and $545, respectively. On October 2, 2015, the Company received $1,000 from an accredited investor for working
capital in consideration of the issuance of unsecured convertible notes. These notes bear interest at 7% and are due in twelve
months from issuance of the note. The note is convertible into shares of common stock at $0.20 per share, subject to adjustment
and certain limitations on conversion. The Company recorded a debt discount of $750 for the fair value of the beneficial conversion
feature. As of March 31, 2016 and December 31, 2015 the Company amortized $372 and $185 and accrued interest amounted to $35 and
$17, respectively. On October 16, 2015, the Company received $25,000 from an accredited investor for working
capital in consideration of the issuance of unsecured convertible notes. This note bears interest at 7% and is due in twelve months
from issuance of the note. The note is convertible into shares of common stock at $0.20 per share, subject to adjustment and certain
limitations on conversion. The Company recorded a debt discount of $18,750 for the fair value of the beneficial conversion feature.
As of March 31, 2016 and December 31, 2015 the Company amortized $8,579 and $3,904 and accrued interest amounted to $801 and $364,
respectively. On November 17, 2015, the Company entered into an agreement to issue an unsecured convertible
promissory note in the principal amount of $50,0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7,750 for the fair value of the beneficial conversion feature. As of March 31, 2016 and December 31, 2015 the Company
amortized $17,308and $9,890 and accrued interest amounted to $1,275 and $729, respectively. On December 18, 2015, the Company entered into an agreement to issue an unsecured convertible
promissory note in the principal amount of $2,5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2,500 for the fair value of the beneficial conversion feature. As of March 31, 2016 and December 31, 2015 the Company
amortized $712 and $89 and accrued interest amounted to $50 and $6, respectively. On December 18, 2015, the Company entered into an agreement to issue an unsecured convertible
promissory note in the principal amount of $27,5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27,500 for the fair value of the beneficial conversion feature. As of March 31, 2016 and December 31, 2015 the Company
amortized $7,610 and $753 and accrued interest amounted to $533 and $53, respectively. On January 15, 2016 the Company entered into an agreement to issue an unsecured convertible
promissory note in the principal amount of $12,5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12,500 for the fair value of the beneficial conversion feature. As of March 31, 2016 the Company amortized $2,603,
and accrued interest amounted to $182. On February 16, 2016 the Company entered into an agreement to issue an unsecured convertible
promissory note in the principal amount of $4,0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4,000 for the fair value of the beneficial conversion feature. As of March 31, 2016 the Company amortized $482, and
accrued interest amounted to $34. On February 16, 2016 the Company entered into an agreement to issue an unsecured convertible
promissory note in the principal amount of $3,5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3,500 for the fair value of the beneficial conversion feature. As of March 31, 2016 the Company amortized $422, and
accrued interest amounted to $30. On February 17, 2016 the Company entered into an agreement to issue an unsecured convertible
promissory note in the principal amount of $5,000 to a related party. The note bears interest at 7% and is payable on or before
12 months from the date of issuance. In addition, the note may be converted at any time, at the option of the holder, into shares
of the Companys common stock at a conversion price of $0.20 per share, subject to adjustment. The Company recorded a debt
discount of $5,000 for the fair value of the beneficial conversion feature. As of March 31, 2016 the Company amortized $589, and
accrued interest amo</t>
  </si>
  <si>
    <t>CONVERTIBLE NOTES PAYABLE</t>
  </si>
  <si>
    <t>Convertible Notes Payable</t>
  </si>
  <si>
    <t xml:space="preserve"> NOTE 6  CONVERTIBLE NOTES PAYABLE On October 22, 2015 (the Closing Date), the Company issued an unsecured promissory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 As of March 31,
2016 and December 31, 2015 the Company accrued interest amounted to $9,263 and $4,027, respectively.</t>
  </si>
  <si>
    <t>COMMITMENTS AND CONTINGENCIES</t>
  </si>
  <si>
    <t>Commitments and Contingencies Disclosure [Abstract]</t>
  </si>
  <si>
    <t xml:space="preserve"> NOTE 7  COMMITMENTS AND CONTINGENCIES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three months ended March 31, 2016 and 2015 the Company recorded a salary expense
of $43,750 and $43,750, respectively. Accrued compensation at March 31, 2016 and December 31, 2015 were $303,672 and $286,572,
respectively (See Note 10). Effective February 23, 2012, the Company entered into a consulting agreement with a Consultant/Advisor
to provide marketing and sales services through February 23, 2016. In consideration of the Consultant/Advisor to perform the services
for the Company, the Consultant/Advisor will receive warrants to purchase 36,232 shares of the Company's Common Stock and a warrant
to purchase 36,232 shares of the Company's Common Stock. Common Stock issued upon exercise of the warrant will not be registered
under the Securities Act, but may be included, at the Company's option, in future registrations that the Company may undertake
of its Common Stock. The warrant to purchase 33,334 shares shall have a cash exercise price of $4.83 per share, expired on February
23, 2015. The warrant to purchase 31,884, shares shall have a cash exercise price of $12.42 per share and shall have an expiration
date of February 23, 2016. The warrants shall have a vesting schedule, including certain vesting acceleration rights. If Consultant/Advisor
ceases to provide services or the agreement is terminated by either party, then any vested, but unexercised warrants must be exercised
within 180 days of Consultant/Advisor's departure date or by the expiration date of the warrants, whichever is sooner. Any unexercised
warrants that remain outstanding 180 days after Consultant/Advisor's departure date (or at the expiration date) shall expire and
terminate forever. The value of these warrants vests as accounts are sold by the Consultant/Advisor. As of March 31, 2016 and December
31, 2015, no accounts have been sold and no expense has been recognized.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s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s not been able to pay its outstanding rent obligation and
the landlord has accelerated all rent obligations due under the lease agreement. The Company has been served with a civil lawsuit
with Case # 14007105 filed on February 11, 2015. The Landlord is seeking $376,424 in accelerated rent and damages and $12,442 for
its attorneys costs. The case is scheduled for April 2015. On April 22, 2015 the motion
for unpaid rent, recovery of abated rents and tenant improvements and attorneys costs was granted by the Circuit Court for
the 17 th On February 26, 2015 the Company entered into a financial advisory agreement. Advisor agrees
to provide services to the Company to include, but not be limited to, the following activities: (i) Assisting in refining the short
form business summary of Company operations (the "Descriptive Materials"); (ii) Assisting the Company in refining/outlining
its interim and longer term capital requirements; (iii) Identifying the capital request, the Use of Proceeds and the corresponding
financial projections for the Company and assisting in the process of developing any joint venture or other business development
opportunities that may emerge as a result of initiatives by the Advisor. In consideration for advisory services, the non-refundable
sum of $15,000 is to be paid on execution of the agreement and $2,500 to be paid each 30 days thereafter for the term of this agreement.
In the event that the Company receives a minimum of $500,000 of new funding during the term, the monthly retainer of $2,500 will
be raised to $5,000 for the balance of the term. The Company shall reimburse Advisor for any pre-approved, out-of-pocket expenses
incurred in connection with its efforts on behalf of the Company. In the event that an equity transaction is consummated with any
party introduced during the term of the agreement or within one year thereafter the Company by Advisor or with any party with which
Advisor was in discussions with on behalf of and at the direction of the Company, the Company shall pay a consulting fee at closing,
as cash, equal to 6% to 7.5% of the Transaction Value. For mezzanine debt transactions, the Company shall pay a consulting fee
at closing of 5%. Additionally, warrant consideration will be discussed on a deal by deal basis. The agreement has an initial term
of four (4) months and will renew automatically in the event that neither party has provided written notice of cancellation. On October 22, 2015 the Companys wholly owned subsidiary, HLM PayMeOn, Inc., entered
into a sublease agreement with PDQ to lease retail premises located 2599 North Federal Highway, Fort Lauderdale, FL 33305. The
Company intends to use the premises to establish and operate a retail electric hover board, bicycle and related product store under
the Companys irideelectric brand. The sublease is for an initial term of approximately 5 years at an initial
monthly sum of $5,617.50 and an additional 5 year term at a monthly sum of $5,899 Future minimum lease commitments due for facilities leases under non-cancellable capital
and operating leases at March 31, 2016 are as follows:
2016 $ 50,558
2017 67,410
2018 67,410
2019 and thereafter 101,115
Total minimum lease payments $ 286,493 Total rent expense for the three months ended March 31, 2016 and 2015 amounted to $16,852
and $0.</t>
  </si>
  <si>
    <t>STOCKHOLDERS DEFICIT</t>
  </si>
  <si>
    <t>Stockholders' Equity Note [Abstract]</t>
  </si>
  <si>
    <t>NOTE 8  STOCKHOLDERS DEFICIT The Company is authorized to issue up to 1,000,000,000 shares of common
stock, par value $0.001, and up to 5,000,000 shares of preferred stock, as effective April 1, 2013, the Company amended its articles
of incorporation to increase its authorized common stock from 195,000,000 shares to 1,000,000,000 shares, eliminate the class of
preferred stock known as "Callable and Convertible Preferred Stock", and create a class of preferred stock consisting
of 5,000,000 shares, the designations and attributes of which are left for future determination by the Company's board of directors.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On January 4, 2016 both
parties agreed to extend the consulting agreement six months and the Company issued an additional 500,000 shares of common stock
valued at $235,000 ($0.47 per share). As of March 31, 2016 and December 31, 2015 Company has expensed $97,449 and $44,331 and has
a prepaid expense of $240,720 and $103,169, respectively. On January 2, 2016, the Company entered into a six month investor relations
agreement. The Company issued 60,000 shares of common stock valued at $28,200 ($0.47 per share) the fair market value on the date
of issuance and a one-time cash payment of $50,000 to consultant. On March 8, 2016, the Company sold a total of 125,000 shares to an accredited investor
for proceeds of $25,000 ($0.20 per share). On March 9, 2016, the Company sold a total of 125,000 shares to an accredited investor
for proceeds of $25,000 ($0.20 per share). On March 23, 2016 the Company sold a total of 200,000 shares to two accredited investors
for proceeds of $40,000 ($0.20 per share).</t>
  </si>
  <si>
    <t>OPTIONS AND WARRANTS</t>
  </si>
  <si>
    <t>Disclosure of Compensation Related Costs, Share-based Payments [Abstract]</t>
  </si>
  <si>
    <t xml:space="preserve"> NOTE 9  OPTIONS AND WARRANTS The following tables summarize all options and warrant grants to consultants for the
three months ended March 31, 2016 and the year ended December 31, 2015and the related changes during these periods are presented
below. Stock Options and Warrants
Number of Options And Warrants
Weighted Average Exercise Price
Balance at December 31, 2015 199,065 $2.06
Granted 4,040,000 .51
Exercised  
Expired (31,884) 12.82
Balance at March 31, 2016 4,207,181 $.49 As of March 31, 2016 there are 4,164,181 options and warrants that are vested. The Company's stock price was lower than the weighted average exercise price at March 31,
2016 and 2015, therefore there is no aggregate intrinsic value of the options and warrants. On February 23, 2012, the Company granted warrants to purchase 31,884 shares of its common
stock to consultants at an exercise price of $12.42 per share. The warrants begin to vest upon the sale of 72 associated accounts
by the consultant and will vest 6 warrants per account sold thereafter. The warrants were issued pursuant to a marketing and sales
consulting agreement. The term of the agreement is through February 23, 2016, unless earlier terminated by either party. In the
event the consultant ceases to perform services under the agreement or either party terminates the agreement, then any vested,
but unexercised warrants shall expire at the earlier of 180 days of the date of termination or the expiration date of the warrants.
The warrants expired on February 23, 2016. On April 16, 2014, the Company granted options to purchase 167,181 shares of its common
stock to consultants at an exercise price of $.10 per share. The options vest immediately. The options expire on April 16, 2017.
The options were valued using the Black Scholes Option Pricing Model with the following assumptions: dividend yield of 0%, annual
volatility of 105%, risk free interest rate of .87%, an expected life of 3 years. On February 25, 2016 Mr. Vincent L. Celentano was appointed to the Board of Directors of
the Company. In conjunction with his appointment, the Company issued Mr. Celentano an option to acquire 1,000,000 shares
of the Companys common stock. The option was fully vested at issuance and has a strike price of $0.51 per share and expires
February 25, 2023. In addition, the Company appointed Edward A. Cespedes to be its Chairman of the Board of Directors. In conjunction
with his appointment, Edward A. Cespedes was issued an option to acquire 1,000,000 shares of the Companys common stock. The
option was fully vested at issuance and has a strike price of $0.51 per share and expires February 29, 2023. The options were valued
using the Black Scholes Option Pricing Model, with the following assumptions: dividend yield at 0%, annual volatility of 174%,
risk free interest rates of .78% based on expected life of 2 years. On February 25, 2016 the Company issued two consultants options to acquire 1,000,000 shares
of the Companys common stock each. The options were fully vested at issuance and have a strike price of $0.51 per share and
expire February 25, 2023. In addition, based on consulting agreements, consultants may be entitled to additional compensation based
on net income or net sales criteria. The option was fully vested at issuance and has a strike price of $0.51 per share and expires
February 29, 2023. The options were valued using the Black Scholes Option Pricing Model, with the following assumptions: dividend
yield at 0%, annual volatility of 174%, risk free interest rates of .78% based on expected life of 2 years. On February 29, 2016 the Company issued stock options to acquire a total of 40,000 shares
of the Companys common stock to three employees. The options have a strike price of $0.51 per share and expire on March 1,
2021. The options vest 25% per year over 4 years beginning on March 1, 2017. The options were valued using the Black Scholes
Option Pricing Model, with the following assumptions: dividend yield at 0%, annual volatility of 174%, risk free interest rates
of .78% based on expected life of 2 years.</t>
  </si>
  <si>
    <t>RELATED PARTIES</t>
  </si>
  <si>
    <t>Related Party Transactions [Abstract]</t>
  </si>
  <si>
    <t xml:space="preserve"> NOTE 10  RELATED PARTIES On January 20, 2015, the Company received an unsecured promissory note in the principal
amount of $75,000 from PROTEC an affiliated entity. The note bears interest at an annual rate of 7% and is payable January 20,
2018. The note holder shall pay interest in the amount of $1,312.50 per quarter due on the 15 th th During the year ended December 31, 2015 the Company reimbursed Vincent L. Celentano, the
Company's majority shareholder $18,500 for marketing expenses paid on behalf of the Company.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three months ended March 31, 2016 and 2015 the Company recorded a salary expense
of $43,750 and $43,750, respectively. Accrued compensation at March 31, 2016 and December 31, 2015 were $303,672 and $286,572,
respectively (See Note 7).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was owned by Vincent L. Celentano, the Company's largest individual shareholder. EBikes was owned by Vincent
D. Celentano, II, the son of Vincent L. Celentano.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basis of $0 from related
parties. The effective closing date for this transaction is July 18, 2014. For financial statement purposes, the Company accounts
for its investment in this affiliated entity under the equity method. The Company discontinued applying the equity method at December
31, 2015, as the investment is below $0 and will not resume applying the equity method until the affiliate reports income greater
than its losses during the time period under equity method. As of March 31, 2016 and December 31, 2015 the Companys Chief Executive Officer was
owed $2,573 and $23,238 for amounts he paid on behalf of the Company See Note 5 for Convertible Notes Payable Related Party.</t>
  </si>
  <si>
    <t>CONCENTRATIONS</t>
  </si>
  <si>
    <t>Risks and Uncertainties [Abstract]</t>
  </si>
  <si>
    <t>NOTE 11  CONCENTRATIONS For the three months ended March 31, 2016 no customer amounted to 10% or greater of the
product sales and 22% of cost of goods sold were acquired from an affiliate entity. For the three months ended March 31, 2015 100% of the product sales were derived from four
customers 49%, 24%, 17%, and 10% respectively and 100% of cost of goods sold were acquired from an affiliate entity.</t>
  </si>
  <si>
    <t>SUBSEQUENT EVENTS</t>
  </si>
  <si>
    <t>Subsequent Events [Abstract]</t>
  </si>
  <si>
    <t xml:space="preserve"> NOTE 12  SUBSEQUENT EVENTS On April 14, 2016 the Company entered into an agreement to issue an unsecured convertible
promissory note in the principal amount of $18,975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On April 15, 2016, the Company sold a total of 50,000 shares to an accredited investor
for proceeds of $10,000 ($0.20 per share). On April 19, 2016, the Companys wholly-owned subsidiary, Paymeon Brands, Inc., entered
into a Memorandum of Understanding with Damion D Roc Butler to exclusively produce, manufacture and market certain
intellectual property for certain trademarks held by Mr. Butler, including but not limited to, "Bad Boy Tour Merchandise,"
"Revolt," Invisible Bully and "Ciroc. The agreement provides for Paymeon Brands and Bulter organizing
a new entity equally owned by the parties. On May 2, 2016, the Company sold a total of 100,000 shares to an accredited investor for
proceeds of $20,000 ($0.20 per share). On May 6, 2016, the Company sold a total of 50,000 shares to an accredited investor for
proceeds of $10,000 ($0.20 per share). On May 11, 2016, the Company sold a total of 100,000 shares to an accredited investor for
proceeds of $20,000 ($0.20 per share). On May 12, 2016, the Company sold a total of 100,000 shares to an accredited investor for
proceeds of $20,000 ($0.20 per share).</t>
  </si>
  <si>
    <t>SUMMARY OF SIGNIFICANT ACCOUNTING POLICIES (Policies)</t>
  </si>
  <si>
    <t>Accounting Policies [Abstract]</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D) Prepaid expenses On November 6, 2015, the Company entered into a business consulting and strategic planning
agreement with Mayer and Associates. The Company issued 250,000 shares of common stock valued at $97,500 ($0.39 per share) the
fair market value on the date of issuance and a one-time cash payment of $50,000 to consultant. The agreement is for a six month
term and includes standard non-competition, non-solicitation and other covenants. On January 4, 2016 both parties agreed
to extend the consulting agreement six months and the Company issued an additional 500,000 shares of common stock valued
at $235,000 ($0.47 per share). As of March 31, 2016 and December 31, 2015 Company has expensed $97,449 and $44,331 and has a prepaid
expense of $241,602 and $103,169, respectively.</t>
  </si>
  <si>
    <t>Inventories</t>
  </si>
  <si>
    <t>(E) Inventories The Companys inventories consist entirely of purchased finished goods. Inventories
are stated at lower of cost or market. Cost is determined on the first-in, first-out basis.</t>
  </si>
  <si>
    <t>Computer Equipment, Leasehold Improvements and Website Costs</t>
  </si>
  <si>
    <t xml:space="preserve"> (F) Computer Equipment, Leasehold Improvements and Website Costs Computer Equipment, Leasehold improvements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Leasehold improvements 5 Years Computer equipment, leasehold improvements and website costs consisted of the following:
March 31, 2016
December 31, 2015
Computer equipment $ 6,724 $ 4,563
Lease hold improvements 300,000 300,000
Website development 24,775 24,775
Total 331,499 329,338
Accumulated depreciation (55,350 ) (38,970 )
Balance $ 276,149 $ 290,368 Depreciation expense for three months ended March 31, 2016 and 2015 was $16,380 and $187
respectively. On October 22, 2015 (the Closing Date), the Company issued an unsecured promissory
note (the Note) in the principal amount of $300,000 to PDQ Auctions, LLC for leasehold improvements.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Closing
Date.</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venue Recognition</t>
  </si>
  <si>
    <t>(H)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sales of deals and texts when revenue is recognized only when the
price is fixed and determinable, persuasive evidence of an arrangement exists, the service is performed and collectability of the
resulting receivable is reasonably assured. The Company recognizes revenue from the sale of keywords over the period the keywords are
purchased for exclusive use, usually one year. 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 The Company recognizes revenue when the products are shipped or picked up by the customers
and collectability is reasonable assured. The Company recognizes service revenue when the services have been performed, invoiced
to the customer and the collectability is reasonable assured.</t>
  </si>
  <si>
    <t>Investment - Equity Method</t>
  </si>
  <si>
    <t>(I) Investment  Equity Method 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is owned by Vincent L. Celentano, the Company's largest individual shareholder. EBikes is owned by Vincent
D. Celentano, II.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 historical cost basis of $0 from the related parties.
For financial statement purposes, the Company accounts for its investment in this affiliated entity under the equity method. The
Company discontinued applying the equity method at March 31, 2016, as the investment is below $0 and will not resume applying the
equity method until the affiliate reports income greater than its losses during the time period under equity method.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The Company enjoys a close association with this affiliate through participation that allows for a significant amount
of influence over the affiliates business decisions.</t>
  </si>
  <si>
    <t>Loss Per Share</t>
  </si>
  <si>
    <t>(J)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4,207,181 and 343,993 shares issuable upon the exercise of options and warrants and approximately 4 million
and 2 million shares issuable upon conversion of convertible notes payable that were not included in the computation of dilutive
loss per share because their inclusion is anti-dilutive for the three months ended March 31, 2016 and 2015, respectively.</t>
  </si>
  <si>
    <t>Stock-Based Compensation</t>
  </si>
  <si>
    <t>(K)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L)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Cost of Sales</t>
  </si>
  <si>
    <t>(M) Cost of Sales Components of cost of sales include product costs and shipping costs to customers.</t>
  </si>
  <si>
    <t>Shipping and Handling Costs</t>
  </si>
  <si>
    <t>(N) Shipping and Handling Costs The Company includes shipping and handling fees billed to customers as revenue and shipping
and handling costs to customers as cost of revenue.</t>
  </si>
  <si>
    <t>Reclassification</t>
  </si>
  <si>
    <t>(O) Reclassification Certain amounts from prior periods have been reclassified to conform to the current period
presentation.</t>
  </si>
  <si>
    <t>Segments</t>
  </si>
  <si>
    <t>(P) Segments The Company operates in one segment and therefore segment information is not presented.</t>
  </si>
  <si>
    <t>SUMMARY OF SIGNIFICANT ACCOUNTING POLICIES (Tables)</t>
  </si>
  <si>
    <t>Schedule of Amortization Period</t>
  </si>
  <si>
    <t>Depreciation/
Amortization
Asset Category Period
Website costs 5 Years
Computer equipment 3 Years
Leasehold improvements 5 Years</t>
  </si>
  <si>
    <t>Schedule of Computer Equipment, Leasehold Improvements and Website Costs</t>
  </si>
  <si>
    <t xml:space="preserve"> Computer equipment, leasehold improvements and website costs consisted of the following:
March 31, 2016
December 31, 2015
Computer equipment $ 6,724 $ 4,563
Lease hold improvements 300,000 300,000
Website development 24,775 24,775
Total 331,499 329,338
Accumulated depreciation (55,350 ) (38,970 )
Balance $ 276,149 $ 290,368 </t>
  </si>
  <si>
    <t>CONVERTIBLE NOTES PAYABLE RELATED PARTY (Tables)</t>
  </si>
  <si>
    <t>Schedule of Convertible Notes Payable</t>
  </si>
  <si>
    <t xml:space="preserve">March 31, 2016
December 31, 2015
Loan Amount $ 588,846 $ 548,846
Discount (111,285 ) (135,398 )
Balance $ 477,561 $ 413,448 </t>
  </si>
  <si>
    <t>COMMITMENTS AND CONTINGENCIES (Tables)</t>
  </si>
  <si>
    <t>Schedule of Future Minimum Rental Payments</t>
  </si>
  <si>
    <t xml:space="preserve"> Future minimum lease commitments due for facilities leases under non-cancellable capital
and operating leases at March 31, 2016 are as follows:
2016 $ 50,558
2017 67,410
2018 67,410
2019 and thereafter 101,115
Total minimum lease payments $ 286,493 </t>
  </si>
  <si>
    <t>OPTIONS AND WARRANTS (Tables)</t>
  </si>
  <si>
    <t>Schedule of Stock Options and Warrants Activity</t>
  </si>
  <si>
    <t>The following tables summarize all options and warrant grants to consultants for the
three months ended March 31, 2016 and the year ended December 31, 2015and the related changes during these periods are presented
below. Stock Options and Warrants
Number of Options And Warrants
Weighted Average Exercise Price
Balance at December 31, 2015 199,065 $2.06
Granted 4,040,000 .51
Exercised  
Expired (31,884) 12.82
Balance at March 31, 2016 4,207,181 $.49</t>
  </si>
  <si>
    <t>ORGANIZATION, NATURE OF BUSINESS AND GOING CONCERN (Details) - USD ($)</t>
  </si>
  <si>
    <t>1 Months Ended</t>
  </si>
  <si>
    <t>Mar. 31, 2011</t>
  </si>
  <si>
    <t>Number of shares issued for business acquisition</t>
  </si>
  <si>
    <t>Percentage of voting interests issued and outstanding</t>
  </si>
  <si>
    <t>50.10%</t>
  </si>
  <si>
    <t>Working capital deficiency</t>
  </si>
  <si>
    <t>Net cash used in operations</t>
  </si>
  <si>
    <t>Affiliates [Member]</t>
  </si>
  <si>
    <t>Ownership percentage in an affiliate entity</t>
  </si>
  <si>
    <t>19.40%</t>
  </si>
  <si>
    <t>SUMMARY OF SIGNIFICANT ACCOUNTING POLICIES (Narrative) (Details) - USD ($)</t>
  </si>
  <si>
    <t>Mar. 23, 2016</t>
  </si>
  <si>
    <t>Mar. 09, 2016</t>
  </si>
  <si>
    <t>Mar. 08, 2016</t>
  </si>
  <si>
    <t>Jan. 04, 2016</t>
  </si>
  <si>
    <t>Jan. 02, 2016</t>
  </si>
  <si>
    <t>Nov. 06, 2015</t>
  </si>
  <si>
    <t>Antidilutive Securities Excluded from Computation of Earnings Per Share [Line Items]</t>
  </si>
  <si>
    <t>Term of consulting agreement for investor relations</t>
  </si>
  <si>
    <t>6 months</t>
  </si>
  <si>
    <t>Issuance of stock for services, shares</t>
  </si>
  <si>
    <t>Issuance of stock for services</t>
  </si>
  <si>
    <t>Consultant fee</t>
  </si>
  <si>
    <t>Convertible Debt Securities [Member]</t>
  </si>
  <si>
    <t>Amount of shares issuable upon conversion of convertible notes payable</t>
  </si>
  <si>
    <t>Options and Warrants [Member]</t>
  </si>
  <si>
    <t>Antidilutive Securities Excluded from Computation of Earnings Per Share, Amount</t>
  </si>
  <si>
    <t>Mayer and Associates [Member]</t>
  </si>
  <si>
    <t>$ .39</t>
  </si>
  <si>
    <t>SUMMARY OF SIGNIFICANT ACCOUNTING POLICIES (Computer Equipment, Leasehold Improvements and Website Costs) (Details) - USD ($)</t>
  </si>
  <si>
    <t>Oct. 22, 2015</t>
  </si>
  <si>
    <t>Property, Plant and Equipment [Line Items]</t>
  </si>
  <si>
    <t>Property and equipment, gross</t>
  </si>
  <si>
    <t>Property and equipment, accumulated depreciation</t>
  </si>
  <si>
    <t>Property and equipment, net</t>
  </si>
  <si>
    <t>Unsecured promissory note [Member]</t>
  </si>
  <si>
    <t>Unsecured promissory note</t>
  </si>
  <si>
    <t>Note bears interest rate</t>
  </si>
  <si>
    <t>7.00%</t>
  </si>
  <si>
    <t>Conversion price</t>
  </si>
  <si>
    <t>Additional promissory notes interest rate</t>
  </si>
  <si>
    <t>Website Costs [Member]</t>
  </si>
  <si>
    <t>Depreciation/ Amortization Period</t>
  </si>
  <si>
    <t>5 years</t>
  </si>
  <si>
    <t>Computer Equipment [Member]</t>
  </si>
  <si>
    <t>3 years</t>
  </si>
  <si>
    <t>Leasehold Improvements [Member]</t>
  </si>
  <si>
    <t>SUMMARY OF SIGNIFICANT ACCOUNTING POLICIES (Investment - Equity Method) (Details) - USD ($)</t>
  </si>
  <si>
    <t>Jul. 18, 2014</t>
  </si>
  <si>
    <t>Schedule of Equity Method Investments [Line Items]</t>
  </si>
  <si>
    <t>Prodeco Technologies Llc [Member]</t>
  </si>
  <si>
    <t>Ownership Percentage</t>
  </si>
  <si>
    <t>Equity method investment</t>
  </si>
  <si>
    <t>Prodeco Technologies Llc [Member] | Restricted Stock [Member]</t>
  </si>
  <si>
    <t>NOTES RECEIVABLE RELATED PARTY (Details) - USD ($)</t>
  </si>
  <si>
    <t>Accounts, Notes, Loans and Financing Receivable [Line Items]</t>
  </si>
  <si>
    <t>Investment Income, Interest</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 | Affiliated Entity [Member]</t>
  </si>
  <si>
    <t>Feb. 8,
		2018</t>
  </si>
  <si>
    <t>CONVERTIBLE NOTES PAYABLE RELATED PARTY (Schedule of Convertible Notes Payable) (Details) - USD ($)</t>
  </si>
  <si>
    <t>Loan Amount</t>
  </si>
  <si>
    <t>Discount</t>
  </si>
  <si>
    <t>Balance</t>
  </si>
  <si>
    <t>CONVERTIBLE NOTES PAYABLE RELATED PARTY (Narrative) (Details) - USD ($)</t>
  </si>
  <si>
    <t>12 Months Ended</t>
  </si>
  <si>
    <t>Debt Instrument [Line Items]</t>
  </si>
  <si>
    <t>Accrued interest</t>
  </si>
  <si>
    <t>Related Party [Member] | October 1, 2014 [Member]</t>
  </si>
  <si>
    <t>Debt principal amount</t>
  </si>
  <si>
    <t>Interest rate</t>
  </si>
  <si>
    <t>Issuance date</t>
  </si>
  <si>
    <t>Oct. 1,
		2014</t>
  </si>
  <si>
    <t>Interest expense, debt</t>
  </si>
  <si>
    <t>Related Party [Member] | June 9, 2015 Note Two [Member]</t>
  </si>
  <si>
    <t>Jun. 9,
		2015</t>
  </si>
  <si>
    <t>Related Party [Member] | June 6, 2014 Note [Member]</t>
  </si>
  <si>
    <t>Jun. 6,
		2014</t>
  </si>
  <si>
    <t>Related Party [Member] | June 26, 2014 Note [Member]</t>
  </si>
  <si>
    <t>Jun. 26,
		2014</t>
  </si>
  <si>
    <t>Related Party [Member] | June 16, 2015 Note Three [Member]</t>
  </si>
  <si>
    <t>Jun. 16,
		2015</t>
  </si>
  <si>
    <t>Related Party [Member] | June 16, 2015 Note Two [Member]</t>
  </si>
  <si>
    <t>Related Party [Member] | January 20, 2015 Note [Member]</t>
  </si>
  <si>
    <t>Jan. 20,
		2015</t>
  </si>
  <si>
    <t>Related Party [Member] | June 9, 2015 Note One [Member]</t>
  </si>
  <si>
    <t>Related Party [Member] | May 22, 2014 Note [Member]</t>
  </si>
  <si>
    <t>May 22,
		2014</t>
  </si>
  <si>
    <t>Related Party [Member] | August 19, 2014 Note [Member]</t>
  </si>
  <si>
    <t>Aug. 19,
		2014</t>
  </si>
  <si>
    <t>Related Party [Member] | July 15, 2014 [Member]</t>
  </si>
  <si>
    <t>Jul. 15,
		2014</t>
  </si>
  <si>
    <t>Related Party [Member] | October 30, 2014 Note [Member]</t>
  </si>
  <si>
    <t>Oct. 30,
		2014</t>
  </si>
  <si>
    <t>Related Party [Member] | September 10, 2014 Note [Member]</t>
  </si>
  <si>
    <t>Sep. 10,
		2014</t>
  </si>
  <si>
    <t>Related Party [Member] | May 15, 2014 Note One [Member]</t>
  </si>
  <si>
    <t>May 15,
		2014</t>
  </si>
  <si>
    <t>Related Party [Member] | July 28, 2014 Note [Member]</t>
  </si>
  <si>
    <t>Jul. 28,
		2014</t>
  </si>
  <si>
    <t>Related Party [Member] | June 3, 2015 Note [Member]</t>
  </si>
  <si>
    <t>Jun. 3,
		2015</t>
  </si>
  <si>
    <t>Related Party [Member] | July 13, 2015 Note [Member]</t>
  </si>
  <si>
    <t>Jul. 13,
		2015</t>
  </si>
  <si>
    <t>Related Party [Member] | October 20, 2014 Note [Member]</t>
  </si>
  <si>
    <t>Oct. 20,
		2014</t>
  </si>
  <si>
    <t>Related Party [Member] | March 13, 2015 Note [Member]</t>
  </si>
  <si>
    <t>Mar. 13,
		2015</t>
  </si>
  <si>
    <t>Related Party [Member] | January 5, 2015 Note [Member]</t>
  </si>
  <si>
    <t>Jan. 5,
		2015</t>
  </si>
  <si>
    <t>Related Party [Member] | July 17, 2014 Note [Member]</t>
  </si>
  <si>
    <t>Jul. 17,
		2014</t>
  </si>
  <si>
    <t>Related Party [Member] | June 27, 2014 Note [Member]</t>
  </si>
  <si>
    <t>Jun. 27,
		2014</t>
  </si>
  <si>
    <t>Related Party [Member] | August 11, 2015 Note [Member]</t>
  </si>
  <si>
    <t>Aug. 11,
		2015</t>
  </si>
  <si>
    <t>Related Party [Member] | October 2, 2014 Note [Member]</t>
  </si>
  <si>
    <t>Oct. 2,
		2014</t>
  </si>
  <si>
    <t>Related Party [Member] | December 27, 2012 Note One [Member]</t>
  </si>
  <si>
    <t>Dec. 27,
		2012</t>
  </si>
  <si>
    <t>Related Party [Member] | June 16, 2015 Note One [Member]</t>
  </si>
  <si>
    <t>Related Party [Member] | February 6, 2015 Note [Member]</t>
  </si>
  <si>
    <t>Feb. 6,
		2015</t>
  </si>
  <si>
    <t>Related Party [Member] | May 12, 2015 Note [Member]</t>
  </si>
  <si>
    <t>May 12,
		2015</t>
  </si>
  <si>
    <t>Related Party [Member] | September 30, 2014 Note [Member]</t>
  </si>
  <si>
    <t>Sep. 30,
		2014</t>
  </si>
  <si>
    <t>Related Party [Member] | December 27, 2012 Note Two [Member]</t>
  </si>
  <si>
    <t>Related Party [Member] | June 15, 2014 Note [Member]</t>
  </si>
  <si>
    <t>Jun. 15,
		2014</t>
  </si>
  <si>
    <t>Related Party [Member] | October 22, 2014 Note [Member]</t>
  </si>
  <si>
    <t>Oct. 22,
		2014</t>
  </si>
  <si>
    <t>Related Party [Member] | June 18, 2014 Note [Member]</t>
  </si>
  <si>
    <t>Jun. 18,
		2014</t>
  </si>
  <si>
    <t>Related Party [Member] | July 8, 2014 Note [Member]</t>
  </si>
  <si>
    <t>Jul. 8,
		2014</t>
  </si>
  <si>
    <t>Related Party [Member] | October 2, 2015 [Member]</t>
  </si>
  <si>
    <t>Oct. 2,
		2015</t>
  </si>
  <si>
    <t>Related Party [Member] | October 16, 2015 Note [Member]</t>
  </si>
  <si>
    <t>Oct. 16,
		2015</t>
  </si>
  <si>
    <t>Related Party [Member] | November 17, 2015 Note [Member]</t>
  </si>
  <si>
    <t>Nov. 17,
		2015</t>
  </si>
  <si>
    <t>Related Party [Member] | December 18, 2015 Note [Member]</t>
  </si>
  <si>
    <t>Dec. 18,
		2015</t>
  </si>
  <si>
    <t>Related Party [Member] | December 18, 2015 Note One [Member]</t>
  </si>
  <si>
    <t>Notes receivable related party</t>
  </si>
  <si>
    <t>Related Party [Member] | October 22, 2015 [Member]</t>
  </si>
  <si>
    <t>Oct. 22,
		2015</t>
  </si>
  <si>
    <t>Related Party [Member] | January 15, 2016 Note [Member]</t>
  </si>
  <si>
    <t>Jan. 15,
		2016</t>
  </si>
  <si>
    <t>Related Party [Member] | February 16, 2016 Note [Member]</t>
  </si>
  <si>
    <t>Feb. 16,
		2016</t>
  </si>
  <si>
    <t>Related Party [Member] | February 16, 2016 Note Two [Member]</t>
  </si>
  <si>
    <t>Related Party [Member] | February 17, 2016 Note [Member]</t>
  </si>
  <si>
    <t>Feb. 17,
		2016</t>
  </si>
  <si>
    <t>Related Party [Member] | February 26, 2016 Note [Member]</t>
  </si>
  <si>
    <t>Feb. 26,
		2016</t>
  </si>
  <si>
    <t>Related Party [Member] | March 7, 2016 Note [Member]</t>
  </si>
  <si>
    <t>Mar. 7,
		2016</t>
  </si>
  <si>
    <t>Related Party [Member] | March 7, 2016 Note Two [Member]</t>
  </si>
  <si>
    <t>CONVERTIBLE NOTES PAYABLE (Details) - USD ($)</t>
  </si>
  <si>
    <t>COMMITMENTS AND CONTINGENCIES (Details)</t>
  </si>
  <si>
    <t>Mar. 31, 2016USD ($)</t>
  </si>
  <si>
    <t>Commitments And Contingencies Details</t>
  </si>
  <si>
    <t>2019 and thereafter</t>
  </si>
  <si>
    <t>Total minimum lease payments</t>
  </si>
  <si>
    <t>COMMITMENTS AND CONTINGENCIES (Narrative) (Details) - USD ($)</t>
  </si>
  <si>
    <t>Feb. 28, 2012</t>
  </si>
  <si>
    <t>Aug. 31, 2011</t>
  </si>
  <si>
    <t>Feb. 23, 2012</t>
  </si>
  <si>
    <t>Long-term Purchase Commitment [Line Items]</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Total rent expense</t>
  </si>
  <si>
    <t>Warrant Issuance One [Member] | Consultant And Advisor [Member]</t>
  </si>
  <si>
    <t>Number of common shares that can be purchased through warrant</t>
  </si>
  <si>
    <t>Strike price of warrants</t>
  </si>
  <si>
    <t>Warrants vesting scenario, period</t>
  </si>
  <si>
    <t>180 days</t>
  </si>
  <si>
    <t>36,232 Warrant Issuance [Member] | Consultant And Advisor [Member]</t>
  </si>
  <si>
    <t>Chief Executive Officer [Member]</t>
  </si>
  <si>
    <t>Annual base salary</t>
  </si>
  <si>
    <t>Annual bonus minimum aggregate</t>
  </si>
  <si>
    <t>Forgiveness of accrued payroll</t>
  </si>
  <si>
    <t>Base salary reduction percentage</t>
  </si>
  <si>
    <t>30.00%</t>
  </si>
  <si>
    <t>Elimination of Guaranteed Bonus</t>
  </si>
  <si>
    <t>Salary expense</t>
  </si>
  <si>
    <t>Accrued payroll</t>
  </si>
  <si>
    <t>STOCKHOLDERS DEFICIT (Details) - USD ($)</t>
  </si>
  <si>
    <t>Mar. 31, 2013</t>
  </si>
  <si>
    <t>Stockholders Equity Note [Line Items]</t>
  </si>
  <si>
    <t>Proceeds from issuance of common stock</t>
  </si>
  <si>
    <t>OPTIONS AND WARRANTS (Narrative) (Details)</t>
  </si>
  <si>
    <t>Feb. 29, 2016$ / sharesshares</t>
  </si>
  <si>
    <t>Feb. 25, 2016$ / sharesshares</t>
  </si>
  <si>
    <t>Apr. 30, 2014$ / sharesshares</t>
  </si>
  <si>
    <t>Feb. 28, 2012$ / sharesshares</t>
  </si>
  <si>
    <t>Mar. 31, 2016shares</t>
  </si>
  <si>
    <t>Number of options and warrants vested</t>
  </si>
  <si>
    <t>Edward A. Cespedes [Member]</t>
  </si>
  <si>
    <t>Expected dividend yield</t>
  </si>
  <si>
    <t>0.00%</t>
  </si>
  <si>
    <t>Volatility</t>
  </si>
  <si>
    <t>174.00%</t>
  </si>
  <si>
    <t>Risk-free interest rate (per annum)</t>
  </si>
  <si>
    <t>0.78%</t>
  </si>
  <si>
    <t>Estimated life</t>
  </si>
  <si>
    <t>2 years</t>
  </si>
  <si>
    <t>Issued stock options to acquire common stock</t>
  </si>
  <si>
    <t>Options strike price | $ / shares</t>
  </si>
  <si>
    <t>Options expiry date</t>
  </si>
  <si>
    <t>Feb. 28,
		2023</t>
  </si>
  <si>
    <t>Feb. 25,
		2023</t>
  </si>
  <si>
    <t>Three Employees [Member]</t>
  </si>
  <si>
    <t>Mar. 1,
		2021</t>
  </si>
  <si>
    <t>Two Consultants [Member]</t>
  </si>
  <si>
    <t>36,232 Warrant Issuance [Member]</t>
  </si>
  <si>
    <t>Number of securities of common stock callable by warrants</t>
  </si>
  <si>
    <t>Strike price of warrants | $ / shares</t>
  </si>
  <si>
    <t>Warrants vesting after benchmark quantity is reached</t>
  </si>
  <si>
    <t>Warrants vesting benchmark</t>
  </si>
  <si>
    <t>Options to purchase 167,181 [Member]</t>
  </si>
  <si>
    <t>Options granted</t>
  </si>
  <si>
    <t>Options granted, exercise price | $ / shares</t>
  </si>
  <si>
    <t>105.00%</t>
  </si>
  <si>
    <t>0.87%</t>
  </si>
  <si>
    <t>OPTIONS AND WARRANTS (Summary of Options and Warrants Activity) (Details) - Options and Warrants [Member]</t>
  </si>
  <si>
    <t>Mar. 31, 2016$ / sharesshares</t>
  </si>
  <si>
    <t>Number of Options And Warrants</t>
  </si>
  <si>
    <t>Balance at December 31, 2015 | shares</t>
  </si>
  <si>
    <t>Granted | shares</t>
  </si>
  <si>
    <t>Exercised | shares</t>
  </si>
  <si>
    <t>Expired | shares</t>
  </si>
  <si>
    <t>Balance at March 31, 2016 | shares</t>
  </si>
  <si>
    <t>Warrant activity, weighted average exercise price:</t>
  </si>
  <si>
    <t>Balance at December 31, 2015 | $ / shares</t>
  </si>
  <si>
    <t>Granted | $ / shares</t>
  </si>
  <si>
    <t>$ .51</t>
  </si>
  <si>
    <t>Exercised | $ / shares</t>
  </si>
  <si>
    <t>Expired | $ / shares</t>
  </si>
  <si>
    <t>Balance at March 31, 2016 | $ / shares</t>
  </si>
  <si>
    <t>$ .49</t>
  </si>
  <si>
    <t>RELATED PARTIES (Details) - USD ($)</t>
  </si>
  <si>
    <t>Related Party Transaction [Line Items]</t>
  </si>
  <si>
    <t>Due to related parties</t>
  </si>
  <si>
    <t>Payment to related party</t>
  </si>
  <si>
    <t>Affiliated Entity [Member] | Unsecured Promissory Note Receivable One [Member]</t>
  </si>
  <si>
    <t>Affiliated Entity [Member] | Unsecured Promissory Note Receivable Two [Member]</t>
  </si>
  <si>
    <t>Majority Shareholder [Member]</t>
  </si>
  <si>
    <t>Eliminated guaranteed bonus</t>
  </si>
  <si>
    <t>CONCENTRATIONS (Details)</t>
  </si>
  <si>
    <t>Cost of Goods Sold [Member] | Affiliated Entity [Member]</t>
  </si>
  <si>
    <t>Concentration Risk [Line Items]</t>
  </si>
  <si>
    <t>Concentration risk, percentage</t>
  </si>
  <si>
    <t>22.00%</t>
  </si>
  <si>
    <t>100.00%</t>
  </si>
  <si>
    <t>Product Sales [Member] | Customer One [Member]</t>
  </si>
  <si>
    <t>49.00%</t>
  </si>
  <si>
    <t>Product Sales [Member] | Customer Two [Member]</t>
  </si>
  <si>
    <t>24.00%</t>
  </si>
  <si>
    <t>Product Sales [Member] | Customer Three [Member]</t>
  </si>
  <si>
    <t>17.00%</t>
  </si>
  <si>
    <t>Product Sales [Member] | Customer Four [Member]</t>
  </si>
  <si>
    <t>10.00%</t>
  </si>
  <si>
    <t>SUBSEQUENT EVENTS (Details) - USD ($)</t>
  </si>
  <si>
    <t>May. 12, 2016</t>
  </si>
  <si>
    <t>May. 11, 2016</t>
  </si>
  <si>
    <t>May. 06, 2016</t>
  </si>
  <si>
    <t>May. 02, 2016</t>
  </si>
  <si>
    <t>Apr. 15, 2016</t>
  </si>
  <si>
    <t>Apr. 14, 2016</t>
  </si>
  <si>
    <t>Proceed from sale of common stock</t>
  </si>
  <si>
    <t>Subsequent Event [Member] | Unsecured convertible promissory notes [Member]</t>
  </si>
  <si>
    <t>Notes bear interest rate</t>
  </si>
  <si>
    <t>Accredited investors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8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4273637</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27</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651</v>
      </c>
      <c r="C3" s="7" t="n">
        <v>50243</v>
      </c>
    </row>
    <row r="4" spans="1:3">
      <c r="A4" s="4" t="s">
        <v>26</v>
      </c>
      <c r="B4" s="6" t="n">
        <v>58313</v>
      </c>
      <c r="C4" s="6" t="n">
        <v>67752</v>
      </c>
    </row>
    <row r="5" spans="1:3">
      <c r="A5" s="4" t="s">
        <v>27</v>
      </c>
      <c r="B5" s="6" t="n">
        <v>241602</v>
      </c>
      <c r="C5" s="6" t="n">
        <v>103169</v>
      </c>
    </row>
    <row r="6" spans="1:3">
      <c r="A6" s="4" t="s">
        <v>28</v>
      </c>
      <c r="B6" s="6" t="n">
        <v>695</v>
      </c>
      <c r="C6" s="6" t="n">
        <v>695</v>
      </c>
    </row>
    <row r="7" spans="1:3">
      <c r="A7" s="4" t="s">
        <v>29</v>
      </c>
      <c r="B7" s="6" t="n">
        <v>312261</v>
      </c>
      <c r="C7" s="6" t="n">
        <v>221859</v>
      </c>
    </row>
    <row r="8" spans="1:3">
      <c r="A8" s="3" t="s">
        <v>30</v>
      </c>
    </row>
    <row r="9" spans="1:3">
      <c r="A9" s="4" t="s">
        <v>31</v>
      </c>
      <c r="B9" s="6" t="n">
        <v>276149</v>
      </c>
      <c r="C9" s="6" t="n">
        <v>290368</v>
      </c>
    </row>
    <row r="10" spans="1:3">
      <c r="A10" s="4" t="s">
        <v>32</v>
      </c>
      <c r="B10" s="6" t="n">
        <v>12397</v>
      </c>
      <c r="C10" s="6" t="n">
        <v>12397</v>
      </c>
    </row>
    <row r="11" spans="1:3">
      <c r="A11" s="4" t="s">
        <v>33</v>
      </c>
      <c r="B11" s="6" t="n">
        <v>288546</v>
      </c>
      <c r="C11" s="6" t="n">
        <v>302765</v>
      </c>
    </row>
    <row r="12" spans="1:3">
      <c r="A12" s="4" t="s">
        <v>34</v>
      </c>
      <c r="B12" s="6" t="n">
        <v>600807</v>
      </c>
      <c r="C12" s="6" t="n">
        <v>524624</v>
      </c>
    </row>
    <row r="13" spans="1:3">
      <c r="A13" s="3" t="s">
        <v>35</v>
      </c>
    </row>
    <row r="14" spans="1:3">
      <c r="A14" s="4" t="s">
        <v>36</v>
      </c>
      <c r="B14" s="6" t="n">
        <v>278927</v>
      </c>
      <c r="C14" s="6" t="n">
        <v>286141</v>
      </c>
    </row>
    <row r="15" spans="1:3">
      <c r="A15" s="4" t="s">
        <v>37</v>
      </c>
      <c r="B15" s="6" t="n">
        <v>8001</v>
      </c>
      <c r="C15" s="6" t="n">
        <v>10544</v>
      </c>
    </row>
    <row r="16" spans="1:3">
      <c r="A16" s="4" t="s">
        <v>38</v>
      </c>
      <c r="B16" s="7" t="n">
        <v>2573</v>
      </c>
      <c r="C16" s="6" t="n">
        <v>23238</v>
      </c>
    </row>
    <row r="17" spans="1:3">
      <c r="A17" s="4" t="s">
        <v>39</v>
      </c>
      <c r="B17" s="4" t="s">
        <v>40</v>
      </c>
      <c r="C17" s="6" t="n">
        <v>3598</v>
      </c>
    </row>
    <row r="18" spans="1:3">
      <c r="A18" s="4" t="s">
        <v>41</v>
      </c>
      <c r="B18" s="7" t="n">
        <v>868378</v>
      </c>
      <c r="C18" s="6" t="n">
        <v>838046</v>
      </c>
    </row>
    <row r="19" spans="1:3">
      <c r="A19" s="4" t="s">
        <v>42</v>
      </c>
      <c r="B19" s="6" t="n">
        <v>2000</v>
      </c>
      <c r="C19" s="6" t="n">
        <v>2000</v>
      </c>
    </row>
    <row r="20" spans="1:3">
      <c r="A20" s="4" t="s">
        <v>43</v>
      </c>
      <c r="B20" s="6" t="n">
        <v>477561</v>
      </c>
      <c r="C20" s="6" t="n">
        <v>413448</v>
      </c>
    </row>
    <row r="21" spans="1:3">
      <c r="A21" s="4" t="s">
        <v>44</v>
      </c>
      <c r="B21" s="6" t="n">
        <v>1637440</v>
      </c>
      <c r="C21" s="6" t="n">
        <v>1577015</v>
      </c>
    </row>
    <row r="22" spans="1:3">
      <c r="A22" s="4" t="s">
        <v>45</v>
      </c>
      <c r="B22" s="6" t="n">
        <v>300000</v>
      </c>
      <c r="C22" s="6" t="n">
        <v>300000</v>
      </c>
    </row>
    <row r="23" spans="1:3">
      <c r="A23" s="4" t="s">
        <v>46</v>
      </c>
      <c r="B23" s="7" t="n">
        <v>1937440</v>
      </c>
      <c r="C23" s="7" t="n">
        <v>1877015</v>
      </c>
    </row>
    <row r="24" spans="1:3">
      <c r="A24" s="4" t="s">
        <v>47</v>
      </c>
      <c r="B24" s="4" t="s">
        <v>40</v>
      </c>
      <c r="C24" s="4" t="s">
        <v>40</v>
      </c>
    </row>
    <row r="25" spans="1:3">
      <c r="A25" s="3" t="s">
        <v>48</v>
      </c>
    </row>
    <row r="26" spans="1:3">
      <c r="A26" s="4" t="s">
        <v>49</v>
      </c>
      <c r="B26" s="4" t="s">
        <v>40</v>
      </c>
      <c r="C26" s="4" t="s">
        <v>40</v>
      </c>
    </row>
    <row r="27" spans="1:3">
      <c r="A27" s="4" t="s">
        <v>50</v>
      </c>
      <c r="B27" s="7" t="n">
        <v>13873</v>
      </c>
      <c r="C27" s="7" t="n">
        <v>12863</v>
      </c>
    </row>
    <row r="28" spans="1:3">
      <c r="A28" s="4" t="s">
        <v>51</v>
      </c>
      <c r="B28" s="6" t="n">
        <v>8227609</v>
      </c>
      <c r="C28" s="6" t="n">
        <v>6701380</v>
      </c>
    </row>
    <row r="29" spans="1:3">
      <c r="A29" s="4" t="s">
        <v>52</v>
      </c>
      <c r="B29" s="6" t="n">
        <v>-9578115</v>
      </c>
      <c r="C29" s="6" t="n">
        <v>-8066634</v>
      </c>
    </row>
    <row r="30" spans="1:3">
      <c r="A30" s="4" t="s">
        <v>53</v>
      </c>
      <c r="B30" s="6" t="n">
        <v>-1336633</v>
      </c>
      <c r="C30" s="6" t="n">
        <v>-1352391</v>
      </c>
    </row>
    <row r="31" spans="1:3">
      <c r="A31" s="4" t="s">
        <v>54</v>
      </c>
      <c r="B31" s="7" t="n">
        <v>600807</v>
      </c>
      <c r="C31" s="7" t="n">
        <v>524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r="A1" s="1" t="s">
        <v>216</v>
      </c>
      <c r="B1" s="2" t="s">
        <v>217</v>
      </c>
      <c r="C1" s="2" t="s">
        <v>1</v>
      </c>
    </row>
    <row r="2" spans="1:5">
      <c r="B2" s="2" t="s">
        <v>218</v>
      </c>
      <c r="C2" s="2" t="s">
        <v>2</v>
      </c>
      <c r="D2" s="2" t="s">
        <v>67</v>
      </c>
      <c r="E2" s="2" t="s">
        <v>23</v>
      </c>
    </row>
    <row r="3" spans="1:5">
      <c r="A3" s="4" t="s">
        <v>219</v>
      </c>
      <c r="B3" s="6" t="n">
        <v>301296</v>
      </c>
    </row>
    <row r="4" spans="1:5">
      <c r="A4" s="4" t="s">
        <v>220</v>
      </c>
      <c r="B4" s="4" t="s">
        <v>221</v>
      </c>
    </row>
    <row r="5" spans="1:5">
      <c r="A5" s="4" t="s">
        <v>52</v>
      </c>
      <c r="C5" s="7" t="n">
        <v>9578115</v>
      </c>
      <c r="E5" s="7" t="n">
        <v>8066634</v>
      </c>
    </row>
    <row r="6" spans="1:5">
      <c r="A6" s="4" t="s">
        <v>222</v>
      </c>
      <c r="C6" s="6" t="n">
        <v>1325179</v>
      </c>
    </row>
    <row r="7" spans="1:5">
      <c r="A7" s="4" t="s">
        <v>223</v>
      </c>
      <c r="C7" s="7" t="n">
        <v>145766</v>
      </c>
      <c r="D7" s="7" t="n">
        <v>110151</v>
      </c>
    </row>
    <row r="8" spans="1:5">
      <c r="A8" s="4" t="s">
        <v>224</v>
      </c>
    </row>
    <row r="9" spans="1:5">
      <c r="A9" s="4" t="s">
        <v>225</v>
      </c>
      <c r="C9" s="4" t="s">
        <v>22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7</v>
      </c>
      <c r="B1" s="2" t="s">
        <v>228</v>
      </c>
      <c r="C1" s="2" t="s">
        <v>229</v>
      </c>
      <c r="D1" s="2" t="s">
        <v>230</v>
      </c>
      <c r="E1" s="2" t="s">
        <v>231</v>
      </c>
      <c r="F1" s="2" t="s">
        <v>232</v>
      </c>
      <c r="G1" s="2" t="s">
        <v>233</v>
      </c>
      <c r="H1" s="2" t="s">
        <v>23</v>
      </c>
      <c r="I1" s="2" t="s">
        <v>2</v>
      </c>
      <c r="J1" s="2" t="s">
        <v>67</v>
      </c>
      <c r="K1" s="2" t="s">
        <v>2</v>
      </c>
    </row>
    <row r="2" spans="1:11">
      <c r="A2" s="3" t="s">
        <v>234</v>
      </c>
    </row>
    <row r="3" spans="1:11">
      <c r="A3" s="4" t="s">
        <v>235</v>
      </c>
      <c r="F3" s="4" t="s">
        <v>236</v>
      </c>
    </row>
    <row r="4" spans="1:11">
      <c r="A4" s="4" t="s">
        <v>237</v>
      </c>
      <c r="F4" s="6" t="n">
        <v>60000</v>
      </c>
    </row>
    <row r="5" spans="1:11">
      <c r="A5" s="4" t="s">
        <v>238</v>
      </c>
      <c r="F5" s="7" t="n">
        <v>28200</v>
      </c>
    </row>
    <row r="6" spans="1:11">
      <c r="A6" s="4" t="s">
        <v>130</v>
      </c>
      <c r="B6" s="9" t="n">
        <v>0.2</v>
      </c>
      <c r="C6" s="9" t="n">
        <v>0.2</v>
      </c>
      <c r="D6" s="9" t="n">
        <v>0.2</v>
      </c>
      <c r="F6" s="9" t="n">
        <v>0.47</v>
      </c>
    </row>
    <row r="7" spans="1:11">
      <c r="A7" s="4" t="s">
        <v>239</v>
      </c>
      <c r="F7" s="7" t="n">
        <v>50000</v>
      </c>
      <c r="I7" s="7" t="n">
        <v>742402</v>
      </c>
      <c r="J7" s="7" t="n">
        <v>17211</v>
      </c>
    </row>
    <row r="8" spans="1:11">
      <c r="A8" s="4" t="s">
        <v>27</v>
      </c>
      <c r="H8" s="7" t="n">
        <v>103169</v>
      </c>
      <c r="I8" s="6" t="n">
        <v>241602</v>
      </c>
      <c r="K8" s="7" t="n">
        <v>241602</v>
      </c>
    </row>
    <row r="9" spans="1:11">
      <c r="A9" s="4" t="s">
        <v>240</v>
      </c>
    </row>
    <row r="10" spans="1:11">
      <c r="A10" s="3" t="s">
        <v>234</v>
      </c>
    </row>
    <row r="11" spans="1:11">
      <c r="A11" s="4" t="s">
        <v>241</v>
      </c>
      <c r="I11" s="7" t="n">
        <v>4000000</v>
      </c>
      <c r="J11" s="7" t="n">
        <v>2000000</v>
      </c>
    </row>
    <row r="12" spans="1:11">
      <c r="A12" s="4" t="s">
        <v>242</v>
      </c>
    </row>
    <row r="13" spans="1:11">
      <c r="A13" s="3" t="s">
        <v>234</v>
      </c>
    </row>
    <row r="14" spans="1:11">
      <c r="A14" s="4" t="s">
        <v>243</v>
      </c>
      <c r="I14" s="6" t="n">
        <v>4207181</v>
      </c>
      <c r="J14" s="6" t="n">
        <v>343993</v>
      </c>
    </row>
    <row r="15" spans="1:11">
      <c r="A15" s="4" t="s">
        <v>244</v>
      </c>
    </row>
    <row r="16" spans="1:11">
      <c r="A16" s="3" t="s">
        <v>234</v>
      </c>
    </row>
    <row r="17" spans="1:11">
      <c r="A17" s="4" t="s">
        <v>27</v>
      </c>
      <c r="H17" s="6" t="n">
        <v>103169</v>
      </c>
      <c r="I17" s="7" t="n">
        <v>241602</v>
      </c>
      <c r="K17" s="6" t="n">
        <v>241602</v>
      </c>
    </row>
    <row r="18" spans="1:11">
      <c r="A18" s="4" t="s">
        <v>244</v>
      </c>
    </row>
    <row r="19" spans="1:11">
      <c r="A19" s="3" t="s">
        <v>234</v>
      </c>
    </row>
    <row r="20" spans="1:11">
      <c r="A20" s="4" t="s">
        <v>235</v>
      </c>
      <c r="E20" s="4" t="s">
        <v>236</v>
      </c>
      <c r="G20" s="4" t="s">
        <v>236</v>
      </c>
    </row>
    <row r="21" spans="1:11">
      <c r="A21" s="4" t="s">
        <v>237</v>
      </c>
      <c r="E21" s="6" t="n">
        <v>500000</v>
      </c>
      <c r="G21" s="6" t="n">
        <v>250000</v>
      </c>
    </row>
    <row r="22" spans="1:11">
      <c r="A22" s="4" t="s">
        <v>238</v>
      </c>
      <c r="E22" s="7" t="n">
        <v>235000</v>
      </c>
      <c r="G22" s="7" t="n">
        <v>97500</v>
      </c>
    </row>
    <row r="23" spans="1:11">
      <c r="A23" s="4" t="s">
        <v>130</v>
      </c>
      <c r="E23" s="9" t="n">
        <v>0.47</v>
      </c>
      <c r="G23" s="4" t="s">
        <v>245</v>
      </c>
    </row>
    <row r="24" spans="1:11">
      <c r="A24" s="4" t="s">
        <v>239</v>
      </c>
      <c r="G24" s="7" t="n">
        <v>50000</v>
      </c>
      <c r="H24" s="7" t="n">
        <v>44331</v>
      </c>
      <c r="K24" s="7" t="n">
        <v>974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46</v>
      </c>
      <c r="B1" s="2" t="s">
        <v>217</v>
      </c>
      <c r="C1" s="2" t="s">
        <v>1</v>
      </c>
    </row>
    <row r="2" spans="1:5">
      <c r="B2" s="2" t="s">
        <v>247</v>
      </c>
      <c r="C2" s="2" t="s">
        <v>2</v>
      </c>
      <c r="D2" s="2" t="s">
        <v>67</v>
      </c>
      <c r="E2" s="2" t="s">
        <v>23</v>
      </c>
    </row>
    <row r="3" spans="1:5">
      <c r="A3" s="3" t="s">
        <v>248</v>
      </c>
    </row>
    <row r="4" spans="1:5">
      <c r="A4" s="4" t="s">
        <v>249</v>
      </c>
      <c r="C4" s="7" t="n">
        <v>331499</v>
      </c>
      <c r="E4" s="7" t="n">
        <v>329338</v>
      </c>
    </row>
    <row r="5" spans="1:5">
      <c r="A5" s="4" t="s">
        <v>250</v>
      </c>
      <c r="C5" s="6" t="n">
        <v>-55350</v>
      </c>
      <c r="E5" s="6" t="n">
        <v>-38970</v>
      </c>
    </row>
    <row r="6" spans="1:5">
      <c r="A6" s="4" t="s">
        <v>251</v>
      </c>
      <c r="C6" s="6" t="n">
        <v>276149</v>
      </c>
      <c r="E6" s="6" t="n">
        <v>290368</v>
      </c>
    </row>
    <row r="7" spans="1:5">
      <c r="A7" s="4" t="s">
        <v>97</v>
      </c>
      <c r="C7" s="7" t="n">
        <v>16380</v>
      </c>
      <c r="D7" s="7" t="n">
        <v>187</v>
      </c>
    </row>
    <row r="8" spans="1:5">
      <c r="A8" s="4" t="s">
        <v>252</v>
      </c>
    </row>
    <row r="9" spans="1:5">
      <c r="A9" s="3" t="s">
        <v>248</v>
      </c>
    </row>
    <row r="10" spans="1:5">
      <c r="A10" s="4" t="s">
        <v>253</v>
      </c>
      <c r="B10" s="7" t="n">
        <v>300000</v>
      </c>
    </row>
    <row r="11" spans="1:5">
      <c r="A11" s="4" t="s">
        <v>254</v>
      </c>
      <c r="B11" s="4" t="s">
        <v>255</v>
      </c>
    </row>
    <row r="12" spans="1:5">
      <c r="A12" s="4" t="s">
        <v>256</v>
      </c>
      <c r="B12" s="9" t="n">
        <v>0.35</v>
      </c>
    </row>
    <row r="13" spans="1:5">
      <c r="A13" s="4" t="s">
        <v>257</v>
      </c>
      <c r="B13" s="4" t="s">
        <v>255</v>
      </c>
    </row>
    <row r="14" spans="1:5">
      <c r="A14" s="4" t="s">
        <v>258</v>
      </c>
    </row>
    <row r="15" spans="1:5">
      <c r="A15" s="3" t="s">
        <v>248</v>
      </c>
    </row>
    <row r="16" spans="1:5">
      <c r="A16" s="4" t="s">
        <v>259</v>
      </c>
      <c r="C16" s="4" t="s">
        <v>260</v>
      </c>
    </row>
    <row r="17" spans="1:5">
      <c r="A17" s="4" t="s">
        <v>249</v>
      </c>
      <c r="C17" s="7" t="n">
        <v>24775</v>
      </c>
      <c r="E17" s="6" t="n">
        <v>24775</v>
      </c>
    </row>
    <row r="18" spans="1:5">
      <c r="A18" s="4" t="s">
        <v>261</v>
      </c>
    </row>
    <row r="19" spans="1:5">
      <c r="A19" s="3" t="s">
        <v>248</v>
      </c>
    </row>
    <row r="20" spans="1:5">
      <c r="A20" s="4" t="s">
        <v>259</v>
      </c>
      <c r="C20" s="4" t="s">
        <v>262</v>
      </c>
    </row>
    <row r="21" spans="1:5">
      <c r="A21" s="4" t="s">
        <v>249</v>
      </c>
      <c r="C21" s="7" t="n">
        <v>6724</v>
      </c>
      <c r="E21" s="6" t="n">
        <v>4563</v>
      </c>
    </row>
    <row r="22" spans="1:5">
      <c r="A22" s="4" t="s">
        <v>263</v>
      </c>
    </row>
    <row r="23" spans="1:5">
      <c r="A23" s="3" t="s">
        <v>248</v>
      </c>
    </row>
    <row r="24" spans="1:5">
      <c r="A24" s="4" t="s">
        <v>259</v>
      </c>
      <c r="C24" s="4" t="s">
        <v>260</v>
      </c>
    </row>
    <row r="25" spans="1:5">
      <c r="A25" s="4" t="s">
        <v>249</v>
      </c>
      <c r="C25" s="7" t="n">
        <v>300000</v>
      </c>
      <c r="E25" s="7" t="n">
        <v>3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4</v>
      </c>
      <c r="B1" s="2" t="s">
        <v>265</v>
      </c>
      <c r="C1" s="2" t="s">
        <v>218</v>
      </c>
      <c r="D1" s="2" t="s">
        <v>2</v>
      </c>
    </row>
    <row r="2" spans="1:4">
      <c r="A2" s="3" t="s">
        <v>266</v>
      </c>
    </row>
    <row r="3" spans="1:4">
      <c r="A3" s="4" t="s">
        <v>219</v>
      </c>
      <c r="C3" s="6" t="n">
        <v>301296</v>
      </c>
    </row>
    <row r="4" spans="1:4">
      <c r="A4" s="4" t="s">
        <v>267</v>
      </c>
    </row>
    <row r="5" spans="1:4">
      <c r="A5" s="3" t="s">
        <v>266</v>
      </c>
    </row>
    <row r="6" spans="1:4">
      <c r="A6" s="4" t="s">
        <v>268</v>
      </c>
      <c r="B6" s="4" t="s">
        <v>226</v>
      </c>
    </row>
    <row r="7" spans="1:4">
      <c r="A7" s="4" t="s">
        <v>269</v>
      </c>
      <c r="D7" s="7" t="n">
        <v>0</v>
      </c>
    </row>
    <row r="8" spans="1:4">
      <c r="A8" s="4" t="s">
        <v>270</v>
      </c>
    </row>
    <row r="9" spans="1:4">
      <c r="A9" s="3" t="s">
        <v>266</v>
      </c>
    </row>
    <row r="10" spans="1:4">
      <c r="A10" s="4" t="s">
        <v>219</v>
      </c>
      <c r="B10" s="6" t="n">
        <v>29411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71</v>
      </c>
      <c r="B1" s="2" t="s">
        <v>1</v>
      </c>
    </row>
    <row r="2" spans="1:4">
      <c r="B2" s="2" t="s">
        <v>2</v>
      </c>
      <c r="C2" s="2" t="s">
        <v>67</v>
      </c>
      <c r="D2" s="2" t="s">
        <v>23</v>
      </c>
    </row>
    <row r="3" spans="1:4">
      <c r="A3" s="3" t="s">
        <v>272</v>
      </c>
    </row>
    <row r="4" spans="1:4">
      <c r="A4" s="4" t="s">
        <v>273</v>
      </c>
      <c r="B4" s="4" t="s">
        <v>40</v>
      </c>
      <c r="C4" s="7" t="n">
        <v>1483</v>
      </c>
    </row>
    <row r="5" spans="1:4">
      <c r="A5" s="4" t="s">
        <v>112</v>
      </c>
      <c r="D5" s="7" t="n">
        <v>84760</v>
      </c>
    </row>
    <row r="6" spans="1:4">
      <c r="A6" s="4" t="s">
        <v>274</v>
      </c>
      <c r="D6" s="7" t="n">
        <v>2967</v>
      </c>
    </row>
    <row r="7" spans="1:4">
      <c r="A7" s="4" t="s">
        <v>275</v>
      </c>
    </row>
    <row r="8" spans="1:4">
      <c r="A8" s="3" t="s">
        <v>272</v>
      </c>
    </row>
    <row r="9" spans="1:4">
      <c r="A9" s="4" t="s">
        <v>276</v>
      </c>
      <c r="B9" s="7" t="n">
        <v>75000</v>
      </c>
    </row>
    <row r="10" spans="1:4">
      <c r="A10" s="4" t="s">
        <v>277</v>
      </c>
      <c r="B10" s="4" t="s">
        <v>255</v>
      </c>
    </row>
    <row r="11" spans="1:4">
      <c r="A11" s="4" t="s">
        <v>278</v>
      </c>
      <c r="B11" s="4" t="s">
        <v>279</v>
      </c>
    </row>
    <row r="12" spans="1:4">
      <c r="A12" s="4" t="s">
        <v>280</v>
      </c>
      <c r="B12" s="7" t="n">
        <v>1313</v>
      </c>
    </row>
    <row r="13" spans="1:4">
      <c r="A13" s="4" t="s">
        <v>281</v>
      </c>
    </row>
    <row r="14" spans="1:4">
      <c r="A14" s="3" t="s">
        <v>272</v>
      </c>
    </row>
    <row r="15" spans="1:4">
      <c r="A15" s="4" t="s">
        <v>276</v>
      </c>
      <c r="B15" s="7" t="n">
        <v>9761</v>
      </c>
    </row>
    <row r="16" spans="1:4">
      <c r="A16" s="4" t="s">
        <v>278</v>
      </c>
      <c r="B16" s="4" t="s">
        <v>282</v>
      </c>
    </row>
    <row r="17" spans="1:4">
      <c r="A17" s="4" t="s">
        <v>280</v>
      </c>
      <c r="B17" s="7" t="n">
        <v>1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146</v>
      </c>
    </row>
    <row r="3" spans="1:3">
      <c r="A3" s="4" t="s">
        <v>284</v>
      </c>
      <c r="B3" s="7" t="n">
        <v>588846</v>
      </c>
      <c r="C3" s="7" t="n">
        <v>548846</v>
      </c>
    </row>
    <row r="4" spans="1:3">
      <c r="A4" s="4" t="s">
        <v>285</v>
      </c>
      <c r="B4" s="6" t="n">
        <v>-111285</v>
      </c>
      <c r="C4" s="6" t="n">
        <v>-135398</v>
      </c>
    </row>
    <row r="5" spans="1:3">
      <c r="A5" s="4" t="s">
        <v>286</v>
      </c>
      <c r="B5" s="7" t="n">
        <v>477561</v>
      </c>
      <c r="C5" s="7" t="n">
        <v>413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5</v>
      </c>
      <c r="B1" s="2" t="s">
        <v>2</v>
      </c>
      <c r="C1" s="2" t="s">
        <v>23</v>
      </c>
    </row>
    <row r="2" spans="1:3">
      <c r="A2" s="3" t="s">
        <v>56</v>
      </c>
    </row>
    <row r="3" spans="1:3">
      <c r="A3" s="4" t="s">
        <v>57</v>
      </c>
      <c r="B3" s="7" t="n">
        <v>199012</v>
      </c>
      <c r="C3" s="7" t="n">
        <v>223125</v>
      </c>
    </row>
    <row r="4" spans="1:3">
      <c r="A4" s="4" t="s">
        <v>58</v>
      </c>
      <c r="B4" s="8" t="n">
        <v>0.001</v>
      </c>
      <c r="C4" s="8" t="n">
        <v>0.001</v>
      </c>
    </row>
    <row r="5" spans="1:3">
      <c r="A5" s="4" t="s">
        <v>59</v>
      </c>
      <c r="B5" s="6" t="n">
        <v>5000000</v>
      </c>
      <c r="C5" s="6" t="n">
        <v>5000000</v>
      </c>
    </row>
    <row r="6" spans="1:3">
      <c r="A6" s="4" t="s">
        <v>60</v>
      </c>
      <c r="B6" s="6" t="n">
        <v>0</v>
      </c>
      <c r="C6" s="6" t="n">
        <v>0</v>
      </c>
    </row>
    <row r="7" spans="1:3">
      <c r="A7" s="4" t="s">
        <v>61</v>
      </c>
      <c r="B7" s="6" t="n">
        <v>0</v>
      </c>
      <c r="C7" s="6" t="n">
        <v>0</v>
      </c>
    </row>
    <row r="8" spans="1:3">
      <c r="A8" s="4" t="s">
        <v>62</v>
      </c>
      <c r="B8" s="8" t="n">
        <v>0.001</v>
      </c>
      <c r="C8" s="8" t="n">
        <v>0.001</v>
      </c>
    </row>
    <row r="9" spans="1:3">
      <c r="A9" s="4" t="s">
        <v>63</v>
      </c>
      <c r="B9" s="6" t="n">
        <v>1000000000</v>
      </c>
      <c r="C9" s="6" t="n">
        <v>1000000000</v>
      </c>
    </row>
    <row r="10" spans="1:3">
      <c r="A10" s="4" t="s">
        <v>64</v>
      </c>
      <c r="B10" s="6" t="n">
        <v>13873637</v>
      </c>
      <c r="C10" s="6" t="n">
        <v>12863457</v>
      </c>
    </row>
    <row r="11" spans="1:3">
      <c r="A11" s="4" t="s">
        <v>65</v>
      </c>
      <c r="B11" s="6" t="n">
        <v>13873637</v>
      </c>
      <c r="C11" s="6" t="n">
        <v>12863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r="1" spans="1:4">
      <c r="A1" s="1" t="s">
        <v>287</v>
      </c>
      <c r="B1" s="2" t="s">
        <v>1</v>
      </c>
      <c r="D1" s="2" t="s">
        <v>288</v>
      </c>
    </row>
    <row r="2" spans="1:4">
      <c r="B2" s="2" t="s">
        <v>2</v>
      </c>
      <c r="C2" s="2" t="s">
        <v>67</v>
      </c>
      <c r="D2" s="2" t="s">
        <v>23</v>
      </c>
    </row>
    <row r="3" spans="1:4">
      <c r="A3" s="3" t="s">
        <v>289</v>
      </c>
    </row>
    <row r="4" spans="1:4">
      <c r="A4" s="4" t="s">
        <v>98</v>
      </c>
      <c r="B4" s="7" t="n">
        <v>64113</v>
      </c>
      <c r="C4" s="7" t="n">
        <v>48329</v>
      </c>
    </row>
    <row r="5" spans="1:4">
      <c r="A5" s="4" t="s">
        <v>290</v>
      </c>
      <c r="B5" s="6" t="n">
        <v>9263</v>
      </c>
      <c r="D5" s="7" t="n">
        <v>4027</v>
      </c>
    </row>
    <row r="6" spans="1:4">
      <c r="A6" s="4" t="s">
        <v>291</v>
      </c>
    </row>
    <row r="7" spans="1:4">
      <c r="A7" s="3" t="s">
        <v>289</v>
      </c>
    </row>
    <row r="8" spans="1:4">
      <c r="A8" s="4" t="s">
        <v>292</v>
      </c>
      <c r="B8" s="7" t="n">
        <v>500</v>
      </c>
    </row>
    <row r="9" spans="1:4">
      <c r="A9" s="4" t="s">
        <v>293</v>
      </c>
      <c r="B9" s="4" t="s">
        <v>255</v>
      </c>
    </row>
    <row r="10" spans="1:4">
      <c r="A10" s="4" t="s">
        <v>294</v>
      </c>
      <c r="B10" s="4" t="s">
        <v>295</v>
      </c>
    </row>
    <row r="11" spans="1:4">
      <c r="A11" s="4" t="s">
        <v>256</v>
      </c>
      <c r="B11" s="9" t="n">
        <v>0.3</v>
      </c>
    </row>
    <row r="12" spans="1:4">
      <c r="A12" s="4" t="s">
        <v>98</v>
      </c>
      <c r="B12" s="4" t="s">
        <v>40</v>
      </c>
    </row>
    <row r="13" spans="1:4">
      <c r="A13" s="4" t="s">
        <v>296</v>
      </c>
      <c r="B13" s="7" t="n">
        <v>52</v>
      </c>
      <c r="D13" s="6" t="n">
        <v>44</v>
      </c>
    </row>
    <row r="14" spans="1:4">
      <c r="A14" s="4" t="s">
        <v>297</v>
      </c>
    </row>
    <row r="15" spans="1:4">
      <c r="A15" s="3" t="s">
        <v>289</v>
      </c>
    </row>
    <row r="16" spans="1:4">
      <c r="A16" s="4" t="s">
        <v>292</v>
      </c>
      <c r="B16" s="7" t="n">
        <v>5000</v>
      </c>
    </row>
    <row r="17" spans="1:4">
      <c r="A17" s="4" t="s">
        <v>293</v>
      </c>
      <c r="B17" s="4" t="s">
        <v>255</v>
      </c>
    </row>
    <row r="18" spans="1:4">
      <c r="A18" s="4" t="s">
        <v>294</v>
      </c>
      <c r="B18" s="4" t="s">
        <v>298</v>
      </c>
    </row>
    <row r="19" spans="1:4">
      <c r="A19" s="4" t="s">
        <v>256</v>
      </c>
      <c r="B19" s="9" t="n">
        <v>0.2</v>
      </c>
    </row>
    <row r="20" spans="1:4">
      <c r="A20" s="4" t="s">
        <v>132</v>
      </c>
      <c r="B20" s="7" t="n">
        <v>4500</v>
      </c>
    </row>
    <row r="21" spans="1:4">
      <c r="A21" s="4" t="s">
        <v>98</v>
      </c>
      <c r="B21" s="6" t="n">
        <v>3637</v>
      </c>
      <c r="D21" s="6" t="n">
        <v>2515</v>
      </c>
    </row>
    <row r="22" spans="1:4">
      <c r="A22" s="4" t="s">
        <v>296</v>
      </c>
      <c r="B22" s="6" t="n">
        <v>283</v>
      </c>
      <c r="D22" s="6" t="n">
        <v>196</v>
      </c>
    </row>
    <row r="23" spans="1:4">
      <c r="A23" s="4" t="s">
        <v>299</v>
      </c>
    </row>
    <row r="24" spans="1:4">
      <c r="A24" s="3" t="s">
        <v>289</v>
      </c>
    </row>
    <row r="25" spans="1:4">
      <c r="A25" s="4" t="s">
        <v>292</v>
      </c>
      <c r="B25" s="7" t="n">
        <v>10000</v>
      </c>
    </row>
    <row r="26" spans="1:4">
      <c r="A26" s="4" t="s">
        <v>293</v>
      </c>
      <c r="B26" s="4" t="s">
        <v>255</v>
      </c>
    </row>
    <row r="27" spans="1:4">
      <c r="A27" s="4" t="s">
        <v>294</v>
      </c>
      <c r="B27" s="4" t="s">
        <v>300</v>
      </c>
    </row>
    <row r="28" spans="1:4">
      <c r="A28" s="4" t="s">
        <v>256</v>
      </c>
      <c r="B28" s="9" t="n">
        <v>0.12</v>
      </c>
    </row>
    <row r="29" spans="1:4">
      <c r="A29" s="4" t="s">
        <v>132</v>
      </c>
      <c r="B29" s="7" t="n">
        <v>10000</v>
      </c>
    </row>
    <row r="30" spans="1:4">
      <c r="A30" s="4" t="s">
        <v>98</v>
      </c>
      <c r="B30" s="6" t="n">
        <v>10000</v>
      </c>
      <c r="D30" s="6" t="n">
        <v>10000</v>
      </c>
    </row>
    <row r="31" spans="1:4">
      <c r="A31" s="4" t="s">
        <v>296</v>
      </c>
      <c r="B31" s="6" t="n">
        <v>1273</v>
      </c>
      <c r="D31" s="6" t="n">
        <v>1099</v>
      </c>
    </row>
    <row r="32" spans="1:4">
      <c r="A32" s="4" t="s">
        <v>301</v>
      </c>
    </row>
    <row r="33" spans="1:4">
      <c r="A33" s="3" t="s">
        <v>289</v>
      </c>
    </row>
    <row r="34" spans="1:4">
      <c r="A34" s="4" t="s">
        <v>292</v>
      </c>
      <c r="B34" s="7" t="n">
        <v>1000</v>
      </c>
    </row>
    <row r="35" spans="1:4">
      <c r="A35" s="4" t="s">
        <v>293</v>
      </c>
      <c r="B35" s="4" t="s">
        <v>255</v>
      </c>
    </row>
    <row r="36" spans="1:4">
      <c r="A36" s="4" t="s">
        <v>294</v>
      </c>
      <c r="B36" s="4" t="s">
        <v>302</v>
      </c>
    </row>
    <row r="37" spans="1:4">
      <c r="A37" s="4" t="s">
        <v>256</v>
      </c>
      <c r="B37" s="9" t="n">
        <v>0.12</v>
      </c>
    </row>
    <row r="38" spans="1:4">
      <c r="A38" s="4" t="s">
        <v>132</v>
      </c>
      <c r="B38" s="7" t="n">
        <v>1000</v>
      </c>
    </row>
    <row r="39" spans="1:4">
      <c r="A39" s="4" t="s">
        <v>98</v>
      </c>
      <c r="B39" s="6" t="n">
        <v>1000</v>
      </c>
      <c r="D39" s="6" t="n">
        <v>1000</v>
      </c>
    </row>
    <row r="40" spans="1:4">
      <c r="A40" s="4" t="s">
        <v>296</v>
      </c>
      <c r="B40" s="6" t="n">
        <v>124</v>
      </c>
      <c r="D40" s="6" t="n">
        <v>106</v>
      </c>
    </row>
    <row r="41" spans="1:4">
      <c r="A41" s="4" t="s">
        <v>303</v>
      </c>
    </row>
    <row r="42" spans="1:4">
      <c r="A42" s="3" t="s">
        <v>289</v>
      </c>
    </row>
    <row r="43" spans="1:4">
      <c r="A43" s="4" t="s">
        <v>292</v>
      </c>
      <c r="B43" s="7" t="n">
        <v>1000</v>
      </c>
    </row>
    <row r="44" spans="1:4">
      <c r="A44" s="4" t="s">
        <v>293</v>
      </c>
      <c r="B44" s="4" t="s">
        <v>255</v>
      </c>
    </row>
    <row r="45" spans="1:4">
      <c r="A45" s="4" t="s">
        <v>294</v>
      </c>
      <c r="B45" s="4" t="s">
        <v>304</v>
      </c>
    </row>
    <row r="46" spans="1:4">
      <c r="A46" s="4" t="s">
        <v>256</v>
      </c>
      <c r="B46" s="9" t="n">
        <v>0.1</v>
      </c>
    </row>
    <row r="47" spans="1:4">
      <c r="A47" s="4" t="s">
        <v>132</v>
      </c>
      <c r="B47" s="7" t="n">
        <v>900</v>
      </c>
    </row>
    <row r="48" spans="1:4">
      <c r="A48" s="4" t="s">
        <v>98</v>
      </c>
      <c r="B48" s="6" t="n">
        <v>713</v>
      </c>
      <c r="D48" s="6" t="n">
        <v>488</v>
      </c>
    </row>
    <row r="49" spans="1:4">
      <c r="A49" s="4" t="s">
        <v>296</v>
      </c>
      <c r="B49" s="6" t="n">
        <v>55</v>
      </c>
      <c r="D49" s="6" t="n">
        <v>38</v>
      </c>
    </row>
    <row r="50" spans="1:4">
      <c r="A50" s="4" t="s">
        <v>305</v>
      </c>
    </row>
    <row r="51" spans="1:4">
      <c r="A51" s="3" t="s">
        <v>289</v>
      </c>
    </row>
    <row r="52" spans="1:4">
      <c r="A52" s="4" t="s">
        <v>292</v>
      </c>
      <c r="B52" s="7" t="n">
        <v>3000</v>
      </c>
    </row>
    <row r="53" spans="1:4">
      <c r="A53" s="4" t="s">
        <v>293</v>
      </c>
      <c r="B53" s="4" t="s">
        <v>255</v>
      </c>
    </row>
    <row r="54" spans="1:4">
      <c r="A54" s="4" t="s">
        <v>294</v>
      </c>
      <c r="B54" s="4" t="s">
        <v>304</v>
      </c>
    </row>
    <row r="55" spans="1:4">
      <c r="A55" s="4" t="s">
        <v>256</v>
      </c>
      <c r="B55" s="9" t="n">
        <v>0.2</v>
      </c>
    </row>
    <row r="56" spans="1:4">
      <c r="A56" s="4" t="s">
        <v>132</v>
      </c>
      <c r="B56" s="7" t="n">
        <v>2700</v>
      </c>
    </row>
    <row r="57" spans="1:4">
      <c r="A57" s="4" t="s">
        <v>98</v>
      </c>
      <c r="B57" s="6" t="n">
        <v>2130</v>
      </c>
      <c r="D57" s="6" t="n">
        <v>1457</v>
      </c>
    </row>
    <row r="58" spans="1:4">
      <c r="A58" s="4" t="s">
        <v>296</v>
      </c>
      <c r="B58" s="6" t="n">
        <v>116</v>
      </c>
      <c r="D58" s="6" t="n">
        <v>113</v>
      </c>
    </row>
    <row r="59" spans="1:4">
      <c r="A59" s="4" t="s">
        <v>306</v>
      </c>
    </row>
    <row r="60" spans="1:4">
      <c r="A60" s="3" t="s">
        <v>289</v>
      </c>
    </row>
    <row r="61" spans="1:4">
      <c r="A61" s="4" t="s">
        <v>292</v>
      </c>
      <c r="B61" s="7" t="n">
        <v>85000</v>
      </c>
    </row>
    <row r="62" spans="1:4">
      <c r="A62" s="4" t="s">
        <v>293</v>
      </c>
      <c r="B62" s="4" t="s">
        <v>255</v>
      </c>
    </row>
    <row r="63" spans="1:4">
      <c r="A63" s="4" t="s">
        <v>294</v>
      </c>
      <c r="B63" s="4" t="s">
        <v>307</v>
      </c>
    </row>
    <row r="64" spans="1:4">
      <c r="A64" s="4" t="s">
        <v>256</v>
      </c>
      <c r="B64" s="9" t="n">
        <v>0.3</v>
      </c>
    </row>
    <row r="65" spans="1:4">
      <c r="A65" s="4" t="s">
        <v>132</v>
      </c>
      <c r="B65" s="7" t="n">
        <v>85000</v>
      </c>
    </row>
    <row r="66" spans="1:4">
      <c r="A66" s="4" t="s">
        <v>98</v>
      </c>
      <c r="B66" s="6" t="n">
        <v>85000</v>
      </c>
      <c r="D66" s="6" t="n">
        <v>80342</v>
      </c>
    </row>
    <row r="67" spans="1:4">
      <c r="A67" s="4" t="s">
        <v>296</v>
      </c>
      <c r="B67" s="6" t="n">
        <v>7107</v>
      </c>
      <c r="D67" s="6" t="n">
        <v>5624</v>
      </c>
    </row>
    <row r="68" spans="1:4">
      <c r="A68" s="4" t="s">
        <v>308</v>
      </c>
    </row>
    <row r="69" spans="1:4">
      <c r="A69" s="3" t="s">
        <v>289</v>
      </c>
    </row>
    <row r="70" spans="1:4">
      <c r="A70" s="4" t="s">
        <v>292</v>
      </c>
      <c r="B70" s="7" t="n">
        <v>500</v>
      </c>
    </row>
    <row r="71" spans="1:4">
      <c r="A71" s="4" t="s">
        <v>293</v>
      </c>
      <c r="B71" s="4" t="s">
        <v>255</v>
      </c>
    </row>
    <row r="72" spans="1:4">
      <c r="A72" s="4" t="s">
        <v>294</v>
      </c>
      <c r="B72" s="4" t="s">
        <v>298</v>
      </c>
    </row>
    <row r="73" spans="1:4">
      <c r="A73" s="4" t="s">
        <v>256</v>
      </c>
      <c r="B73" s="9" t="n">
        <v>0.2</v>
      </c>
    </row>
    <row r="74" spans="1:4">
      <c r="A74" s="4" t="s">
        <v>132</v>
      </c>
      <c r="B74" s="7" t="n">
        <v>450</v>
      </c>
    </row>
    <row r="75" spans="1:4">
      <c r="A75" s="4" t="s">
        <v>98</v>
      </c>
      <c r="B75" s="6" t="n">
        <v>364</v>
      </c>
      <c r="D75" s="6" t="n">
        <v>252</v>
      </c>
    </row>
    <row r="76" spans="1:4">
      <c r="A76" s="4" t="s">
        <v>296</v>
      </c>
      <c r="B76" s="6" t="n">
        <v>28</v>
      </c>
      <c r="D76" s="6" t="n">
        <v>20</v>
      </c>
    </row>
    <row r="77" spans="1:4">
      <c r="A77" s="4" t="s">
        <v>309</v>
      </c>
    </row>
    <row r="78" spans="1:4">
      <c r="A78" s="3" t="s">
        <v>289</v>
      </c>
    </row>
    <row r="79" spans="1:4">
      <c r="A79" s="4" t="s">
        <v>292</v>
      </c>
      <c r="B79" s="7" t="n">
        <v>750</v>
      </c>
    </row>
    <row r="80" spans="1:4">
      <c r="A80" s="4" t="s">
        <v>293</v>
      </c>
      <c r="B80" s="4" t="s">
        <v>255</v>
      </c>
    </row>
    <row r="81" spans="1:4">
      <c r="A81" s="4" t="s">
        <v>294</v>
      </c>
      <c r="B81" s="4" t="s">
        <v>310</v>
      </c>
    </row>
    <row r="82" spans="1:4">
      <c r="A82" s="4" t="s">
        <v>256</v>
      </c>
      <c r="B82" s="9" t="n">
        <v>0.12</v>
      </c>
    </row>
    <row r="83" spans="1:4">
      <c r="A83" s="4" t="s">
        <v>132</v>
      </c>
      <c r="B83" s="7" t="n">
        <v>750</v>
      </c>
    </row>
    <row r="84" spans="1:4">
      <c r="A84" s="4" t="s">
        <v>98</v>
      </c>
      <c r="B84" s="6" t="n">
        <v>750</v>
      </c>
      <c r="D84" s="6" t="n">
        <v>750</v>
      </c>
    </row>
    <row r="85" spans="1:4">
      <c r="A85" s="4" t="s">
        <v>296</v>
      </c>
      <c r="B85" s="6" t="n">
        <v>98</v>
      </c>
      <c r="D85" s="6" t="n">
        <v>85</v>
      </c>
    </row>
    <row r="86" spans="1:4">
      <c r="A86" s="4" t="s">
        <v>311</v>
      </c>
    </row>
    <row r="87" spans="1:4">
      <c r="A87" s="3" t="s">
        <v>289</v>
      </c>
    </row>
    <row r="88" spans="1:4">
      <c r="A88" s="4" t="s">
        <v>292</v>
      </c>
      <c r="B88" s="7" t="n">
        <v>7500</v>
      </c>
    </row>
    <row r="89" spans="1:4">
      <c r="A89" s="4" t="s">
        <v>293</v>
      </c>
      <c r="B89" s="4" t="s">
        <v>255</v>
      </c>
    </row>
    <row r="90" spans="1:4">
      <c r="A90" s="4" t="s">
        <v>294</v>
      </c>
      <c r="B90" s="4" t="s">
        <v>312</v>
      </c>
    </row>
    <row r="91" spans="1:4">
      <c r="A91" s="4" t="s">
        <v>256</v>
      </c>
      <c r="B91" s="9" t="n">
        <v>0.12</v>
      </c>
    </row>
    <row r="92" spans="1:4">
      <c r="A92" s="4" t="s">
        <v>132</v>
      </c>
      <c r="B92" s="7" t="n">
        <v>6875</v>
      </c>
    </row>
    <row r="93" spans="1:4">
      <c r="A93" s="4" t="s">
        <v>98</v>
      </c>
      <c r="B93" s="6" t="n">
        <v>6875</v>
      </c>
      <c r="D93" s="6" t="n">
        <v>6875</v>
      </c>
    </row>
    <row r="94" spans="1:4">
      <c r="A94" s="4" t="s">
        <v>296</v>
      </c>
      <c r="B94" s="6" t="n">
        <v>849</v>
      </c>
      <c r="D94" s="6" t="n">
        <v>718</v>
      </c>
    </row>
    <row r="95" spans="1:4">
      <c r="A95" s="4" t="s">
        <v>313</v>
      </c>
    </row>
    <row r="96" spans="1:4">
      <c r="A96" s="3" t="s">
        <v>289</v>
      </c>
    </row>
    <row r="97" spans="1:4">
      <c r="A97" s="4" t="s">
        <v>292</v>
      </c>
      <c r="B97" s="7" t="n">
        <v>10000</v>
      </c>
    </row>
    <row r="98" spans="1:4">
      <c r="A98" s="4" t="s">
        <v>293</v>
      </c>
      <c r="B98" s="4" t="s">
        <v>255</v>
      </c>
    </row>
    <row r="99" spans="1:4">
      <c r="A99" s="4" t="s">
        <v>294</v>
      </c>
      <c r="B99" s="4" t="s">
        <v>314</v>
      </c>
    </row>
    <row r="100" spans="1:4">
      <c r="A100" s="4" t="s">
        <v>256</v>
      </c>
      <c r="B100" s="9" t="n">
        <v>0.12</v>
      </c>
    </row>
    <row r="101" spans="1:4">
      <c r="A101" s="4" t="s">
        <v>132</v>
      </c>
      <c r="B101" s="7" t="n">
        <v>10000</v>
      </c>
    </row>
    <row r="102" spans="1:4">
      <c r="A102" s="4" t="s">
        <v>98</v>
      </c>
      <c r="B102" s="6" t="n">
        <v>10000</v>
      </c>
      <c r="D102" s="6" t="n">
        <v>10000</v>
      </c>
    </row>
    <row r="103" spans="1:4">
      <c r="A103" s="4" t="s">
        <v>296</v>
      </c>
      <c r="B103" s="6" t="n">
        <v>1199</v>
      </c>
      <c r="D103" s="6" t="n">
        <v>1024</v>
      </c>
    </row>
    <row r="104" spans="1:4">
      <c r="A104" s="4" t="s">
        <v>315</v>
      </c>
    </row>
    <row r="105" spans="1:4">
      <c r="A105" s="3" t="s">
        <v>289</v>
      </c>
    </row>
    <row r="106" spans="1:4">
      <c r="A106" s="4" t="s">
        <v>292</v>
      </c>
      <c r="B106" s="7" t="n">
        <v>10000</v>
      </c>
    </row>
    <row r="107" spans="1:4">
      <c r="A107" s="4" t="s">
        <v>293</v>
      </c>
      <c r="B107" s="4" t="s">
        <v>255</v>
      </c>
    </row>
    <row r="108" spans="1:4">
      <c r="A108" s="4" t="s">
        <v>294</v>
      </c>
      <c r="B108" s="4" t="s">
        <v>316</v>
      </c>
    </row>
    <row r="109" spans="1:4">
      <c r="A109" s="4" t="s">
        <v>256</v>
      </c>
      <c r="B109" s="9" t="n">
        <v>0.12</v>
      </c>
    </row>
    <row r="110" spans="1:4">
      <c r="A110" s="4" t="s">
        <v>132</v>
      </c>
      <c r="B110" s="7" t="n">
        <v>9167</v>
      </c>
    </row>
    <row r="111" spans="1:4">
      <c r="A111" s="4" t="s">
        <v>98</v>
      </c>
      <c r="B111" s="6" t="n">
        <v>9167</v>
      </c>
      <c r="D111" s="6" t="n">
        <v>8414</v>
      </c>
    </row>
    <row r="112" spans="1:4">
      <c r="A112" s="4" t="s">
        <v>296</v>
      </c>
      <c r="B112" s="6" t="n">
        <v>993</v>
      </c>
      <c r="D112" s="6" t="n">
        <v>819</v>
      </c>
    </row>
    <row r="113" spans="1:4">
      <c r="A113" s="4" t="s">
        <v>317</v>
      </c>
    </row>
    <row r="114" spans="1:4">
      <c r="A114" s="3" t="s">
        <v>289</v>
      </c>
    </row>
    <row r="115" spans="1:4">
      <c r="A115" s="4" t="s">
        <v>292</v>
      </c>
      <c r="B115" s="7" t="n">
        <v>10000</v>
      </c>
    </row>
    <row r="116" spans="1:4">
      <c r="A116" s="4" t="s">
        <v>293</v>
      </c>
      <c r="B116" s="4" t="s">
        <v>255</v>
      </c>
    </row>
    <row r="117" spans="1:4">
      <c r="A117" s="4" t="s">
        <v>294</v>
      </c>
      <c r="B117" s="4" t="s">
        <v>318</v>
      </c>
    </row>
    <row r="118" spans="1:4">
      <c r="A118" s="4" t="s">
        <v>256</v>
      </c>
      <c r="B118" s="9" t="n">
        <v>0.12</v>
      </c>
    </row>
    <row r="119" spans="1:4">
      <c r="A119" s="4" t="s">
        <v>132</v>
      </c>
      <c r="B119" s="7" t="n">
        <v>5833</v>
      </c>
    </row>
    <row r="120" spans="1:4">
      <c r="A120" s="4" t="s">
        <v>98</v>
      </c>
      <c r="B120" s="6" t="n">
        <v>5833</v>
      </c>
      <c r="D120" s="6" t="n">
        <v>5833</v>
      </c>
    </row>
    <row r="121" spans="1:4">
      <c r="A121" s="4" t="s">
        <v>296</v>
      </c>
      <c r="B121" s="6" t="n">
        <v>1089</v>
      </c>
      <c r="D121" s="6" t="n">
        <v>915</v>
      </c>
    </row>
    <row r="122" spans="1:4">
      <c r="A122" s="4" t="s">
        <v>319</v>
      </c>
    </row>
    <row r="123" spans="1:4">
      <c r="A123" s="3" t="s">
        <v>289</v>
      </c>
    </row>
    <row r="124" spans="1:4">
      <c r="A124" s="4" t="s">
        <v>292</v>
      </c>
      <c r="B124" s="7" t="n">
        <v>760</v>
      </c>
    </row>
    <row r="125" spans="1:4">
      <c r="A125" s="4" t="s">
        <v>293</v>
      </c>
      <c r="B125" s="4" t="s">
        <v>255</v>
      </c>
    </row>
    <row r="126" spans="1:4">
      <c r="A126" s="4" t="s">
        <v>294</v>
      </c>
      <c r="B126" s="4" t="s">
        <v>320</v>
      </c>
    </row>
    <row r="127" spans="1:4">
      <c r="A127" s="4" t="s">
        <v>256</v>
      </c>
      <c r="B127" s="9" t="n">
        <v>0.12</v>
      </c>
    </row>
    <row r="128" spans="1:4">
      <c r="A128" s="4" t="s">
        <v>132</v>
      </c>
      <c r="B128" s="7" t="n">
        <v>760</v>
      </c>
    </row>
    <row r="129" spans="1:4">
      <c r="A129" s="4" t="s">
        <v>98</v>
      </c>
      <c r="B129" s="6" t="n">
        <v>760</v>
      </c>
      <c r="D129" s="6" t="n">
        <v>760</v>
      </c>
    </row>
    <row r="130" spans="1:4">
      <c r="A130" s="4" t="s">
        <v>296</v>
      </c>
      <c r="B130" s="6" t="n">
        <v>100</v>
      </c>
      <c r="D130" s="6" t="n">
        <v>87</v>
      </c>
    </row>
    <row r="131" spans="1:4">
      <c r="A131" s="4" t="s">
        <v>321</v>
      </c>
    </row>
    <row r="132" spans="1:4">
      <c r="A132" s="3" t="s">
        <v>289</v>
      </c>
    </row>
    <row r="133" spans="1:4">
      <c r="A133" s="4" t="s">
        <v>292</v>
      </c>
      <c r="B133" s="7" t="n">
        <v>24000</v>
      </c>
    </row>
    <row r="134" spans="1:4">
      <c r="A134" s="4" t="s">
        <v>293</v>
      </c>
      <c r="B134" s="4" t="s">
        <v>255</v>
      </c>
    </row>
    <row r="135" spans="1:4">
      <c r="A135" s="4" t="s">
        <v>294</v>
      </c>
      <c r="B135" s="4" t="s">
        <v>322</v>
      </c>
    </row>
    <row r="136" spans="1:4">
      <c r="A136" s="4" t="s">
        <v>256</v>
      </c>
      <c r="B136" s="9" t="n">
        <v>0.12</v>
      </c>
    </row>
    <row r="137" spans="1:4">
      <c r="A137" s="4" t="s">
        <v>132</v>
      </c>
      <c r="B137" s="7" t="n">
        <v>12000</v>
      </c>
    </row>
    <row r="138" spans="1:4">
      <c r="A138" s="4" t="s">
        <v>98</v>
      </c>
      <c r="B138" s="6" t="n">
        <v>12000</v>
      </c>
      <c r="D138" s="6" t="n">
        <v>12000</v>
      </c>
    </row>
    <row r="139" spans="1:4">
      <c r="A139" s="4" t="s">
        <v>296</v>
      </c>
      <c r="B139" s="6" t="n">
        <v>2817</v>
      </c>
      <c r="D139" s="6" t="n">
        <v>2398</v>
      </c>
    </row>
    <row r="140" spans="1:4">
      <c r="A140" s="4" t="s">
        <v>323</v>
      </c>
    </row>
    <row r="141" spans="1:4">
      <c r="A141" s="3" t="s">
        <v>289</v>
      </c>
    </row>
    <row r="142" spans="1:4">
      <c r="A142" s="4" t="s">
        <v>292</v>
      </c>
      <c r="B142" s="7" t="n">
        <v>1000</v>
      </c>
    </row>
    <row r="143" spans="1:4">
      <c r="A143" s="4" t="s">
        <v>293</v>
      </c>
      <c r="B143" s="4" t="s">
        <v>255</v>
      </c>
    </row>
    <row r="144" spans="1:4">
      <c r="A144" s="4" t="s">
        <v>294</v>
      </c>
      <c r="B144" s="4" t="s">
        <v>324</v>
      </c>
    </row>
    <row r="145" spans="1:4">
      <c r="A145" s="4" t="s">
        <v>256</v>
      </c>
      <c r="B145" s="9" t="n">
        <v>0.2</v>
      </c>
    </row>
    <row r="146" spans="1:4">
      <c r="A146" s="4" t="s">
        <v>132</v>
      </c>
      <c r="B146" s="7" t="n">
        <v>900</v>
      </c>
    </row>
    <row r="147" spans="1:4">
      <c r="A147" s="4" t="s">
        <v>98</v>
      </c>
      <c r="B147" s="6" t="n">
        <v>742</v>
      </c>
      <c r="D147" s="6" t="n">
        <v>518</v>
      </c>
    </row>
    <row r="148" spans="1:4">
      <c r="A148" s="4" t="s">
        <v>296</v>
      </c>
      <c r="B148" s="6" t="n">
        <v>58</v>
      </c>
      <c r="D148" s="6" t="n">
        <v>40</v>
      </c>
    </row>
    <row r="149" spans="1:4">
      <c r="A149" s="4" t="s">
        <v>325</v>
      </c>
    </row>
    <row r="150" spans="1:4">
      <c r="A150" s="3" t="s">
        <v>289</v>
      </c>
    </row>
    <row r="151" spans="1:4">
      <c r="A151" s="4" t="s">
        <v>292</v>
      </c>
      <c r="B151" s="7" t="n">
        <v>8500</v>
      </c>
    </row>
    <row r="152" spans="1:4">
      <c r="A152" s="4" t="s">
        <v>293</v>
      </c>
      <c r="B152" s="4" t="s">
        <v>255</v>
      </c>
    </row>
    <row r="153" spans="1:4">
      <c r="A153" s="4" t="s">
        <v>294</v>
      </c>
      <c r="B153" s="4" t="s">
        <v>326</v>
      </c>
    </row>
    <row r="154" spans="1:4">
      <c r="A154" s="4" t="s">
        <v>256</v>
      </c>
      <c r="B154" s="9" t="n">
        <v>0.2</v>
      </c>
    </row>
    <row r="155" spans="1:4">
      <c r="A155" s="4" t="s">
        <v>132</v>
      </c>
      <c r="B155" s="7" t="n">
        <v>6375</v>
      </c>
    </row>
    <row r="156" spans="1:4">
      <c r="A156" s="4" t="s">
        <v>98</v>
      </c>
      <c r="B156" s="6" t="n">
        <v>4576</v>
      </c>
      <c r="D156" s="6" t="n">
        <v>1834</v>
      </c>
    </row>
    <row r="157" spans="1:4">
      <c r="A157" s="4" t="s">
        <v>296</v>
      </c>
      <c r="B157" s="6" t="n">
        <v>427</v>
      </c>
      <c r="D157" s="6" t="n">
        <v>279</v>
      </c>
    </row>
    <row r="158" spans="1:4">
      <c r="A158" s="4" t="s">
        <v>327</v>
      </c>
    </row>
    <row r="159" spans="1:4">
      <c r="A159" s="3" t="s">
        <v>289</v>
      </c>
    </row>
    <row r="160" spans="1:4">
      <c r="A160" s="4" t="s">
        <v>292</v>
      </c>
      <c r="B160" s="7" t="n">
        <v>2400</v>
      </c>
    </row>
    <row r="161" spans="1:4">
      <c r="A161" s="4" t="s">
        <v>293</v>
      </c>
      <c r="B161" s="4" t="s">
        <v>255</v>
      </c>
    </row>
    <row r="162" spans="1:4">
      <c r="A162" s="4" t="s">
        <v>294</v>
      </c>
      <c r="B162" s="4" t="s">
        <v>328</v>
      </c>
    </row>
    <row r="163" spans="1:4">
      <c r="A163" s="4" t="s">
        <v>256</v>
      </c>
      <c r="B163" s="9" t="n">
        <v>0.12</v>
      </c>
    </row>
    <row r="164" spans="1:4">
      <c r="A164" s="4" t="s">
        <v>132</v>
      </c>
      <c r="B164" s="7" t="n">
        <v>2000</v>
      </c>
    </row>
    <row r="165" spans="1:4">
      <c r="A165" s="4" t="s">
        <v>98</v>
      </c>
      <c r="B165" s="6" t="n">
        <v>2000</v>
      </c>
      <c r="D165" s="6" t="n">
        <v>1890</v>
      </c>
    </row>
    <row r="166" spans="1:4">
      <c r="A166" s="4" t="s">
        <v>296</v>
      </c>
      <c r="B166" s="6" t="n">
        <v>243</v>
      </c>
      <c r="D166" s="6" t="n">
        <v>201</v>
      </c>
    </row>
    <row r="167" spans="1:4">
      <c r="A167" s="4" t="s">
        <v>329</v>
      </c>
    </row>
    <row r="168" spans="1:4">
      <c r="A168" s="3" t="s">
        <v>289</v>
      </c>
    </row>
    <row r="169" spans="1:4">
      <c r="A169" s="4" t="s">
        <v>292</v>
      </c>
      <c r="B169" s="7" t="n">
        <v>50000</v>
      </c>
    </row>
    <row r="170" spans="1:4">
      <c r="A170" s="4" t="s">
        <v>293</v>
      </c>
      <c r="B170" s="4" t="s">
        <v>255</v>
      </c>
    </row>
    <row r="171" spans="1:4">
      <c r="A171" s="4" t="s">
        <v>294</v>
      </c>
      <c r="B171" s="4" t="s">
        <v>330</v>
      </c>
    </row>
    <row r="172" spans="1:4">
      <c r="A172" s="4" t="s">
        <v>256</v>
      </c>
      <c r="B172" s="9" t="n">
        <v>0.3</v>
      </c>
    </row>
    <row r="173" spans="1:4">
      <c r="A173" s="4" t="s">
        <v>132</v>
      </c>
      <c r="B173" s="7" t="n">
        <v>50000</v>
      </c>
    </row>
    <row r="174" spans="1:4">
      <c r="A174" s="4" t="s">
        <v>98</v>
      </c>
      <c r="B174" s="6" t="n">
        <v>50000</v>
      </c>
      <c r="D174" s="6" t="n">
        <v>40137</v>
      </c>
    </row>
    <row r="175" spans="1:4">
      <c r="A175" s="4" t="s">
        <v>296</v>
      </c>
      <c r="B175" s="6" t="n">
        <v>3682</v>
      </c>
      <c r="D175" s="6" t="n">
        <v>2810</v>
      </c>
    </row>
    <row r="176" spans="1:4">
      <c r="A176" s="4" t="s">
        <v>331</v>
      </c>
    </row>
    <row r="177" spans="1:4">
      <c r="A177" s="3" t="s">
        <v>289</v>
      </c>
    </row>
    <row r="178" spans="1:4">
      <c r="A178" s="4" t="s">
        <v>292</v>
      </c>
      <c r="B178" s="7" t="n">
        <v>1000</v>
      </c>
    </row>
    <row r="179" spans="1:4">
      <c r="A179" s="4" t="s">
        <v>293</v>
      </c>
      <c r="B179" s="4" t="s">
        <v>255</v>
      </c>
    </row>
    <row r="180" spans="1:4">
      <c r="A180" s="4" t="s">
        <v>294</v>
      </c>
      <c r="B180" s="4" t="s">
        <v>332</v>
      </c>
    </row>
    <row r="181" spans="1:4">
      <c r="A181" s="4" t="s">
        <v>256</v>
      </c>
      <c r="B181" s="9" t="n">
        <v>0.3</v>
      </c>
    </row>
    <row r="182" spans="1:4">
      <c r="A182" s="4" t="s">
        <v>132</v>
      </c>
      <c r="B182" s="7" t="n">
        <v>1000</v>
      </c>
    </row>
    <row r="183" spans="1:4">
      <c r="A183" s="4" t="s">
        <v>98</v>
      </c>
      <c r="B183" s="6" t="n">
        <v>1000</v>
      </c>
      <c r="D183" s="6" t="n">
        <v>1000</v>
      </c>
    </row>
    <row r="184" spans="1:4">
      <c r="A184" s="4" t="s">
        <v>296</v>
      </c>
      <c r="B184" s="6" t="n">
        <v>86</v>
      </c>
      <c r="D184" s="6" t="n">
        <v>69</v>
      </c>
    </row>
    <row r="185" spans="1:4">
      <c r="A185" s="4" t="s">
        <v>333</v>
      </c>
    </row>
    <row r="186" spans="1:4">
      <c r="A186" s="3" t="s">
        <v>289</v>
      </c>
    </row>
    <row r="187" spans="1:4">
      <c r="A187" s="4" t="s">
        <v>292</v>
      </c>
      <c r="B187" s="7" t="n">
        <v>7500</v>
      </c>
    </row>
    <row r="188" spans="1:4">
      <c r="A188" s="4" t="s">
        <v>293</v>
      </c>
      <c r="B188" s="4" t="s">
        <v>255</v>
      </c>
    </row>
    <row r="189" spans="1:4">
      <c r="A189" s="4" t="s">
        <v>294</v>
      </c>
      <c r="B189" s="4" t="s">
        <v>334</v>
      </c>
    </row>
    <row r="190" spans="1:4">
      <c r="A190" s="4" t="s">
        <v>256</v>
      </c>
      <c r="B190" s="9" t="n">
        <v>0.12</v>
      </c>
    </row>
    <row r="191" spans="1:4">
      <c r="A191" s="4" t="s">
        <v>132</v>
      </c>
      <c r="B191" s="7" t="n">
        <v>6250</v>
      </c>
    </row>
    <row r="192" spans="1:4">
      <c r="A192" s="4" t="s">
        <v>98</v>
      </c>
      <c r="B192" s="6" t="n">
        <v>6250</v>
      </c>
      <c r="D192" s="6" t="n">
        <v>6250</v>
      </c>
    </row>
    <row r="193" spans="1:4">
      <c r="A193" s="4" t="s">
        <v>296</v>
      </c>
      <c r="B193" s="6" t="n">
        <v>896</v>
      </c>
      <c r="D193" s="6" t="n">
        <v>765</v>
      </c>
    </row>
    <row r="194" spans="1:4">
      <c r="A194" s="4" t="s">
        <v>335</v>
      </c>
    </row>
    <row r="195" spans="1:4">
      <c r="A195" s="3" t="s">
        <v>289</v>
      </c>
    </row>
    <row r="196" spans="1:4">
      <c r="A196" s="4" t="s">
        <v>292</v>
      </c>
      <c r="B196" s="7" t="n">
        <v>4500</v>
      </c>
    </row>
    <row r="197" spans="1:4">
      <c r="A197" s="4" t="s">
        <v>293</v>
      </c>
      <c r="B197" s="4" t="s">
        <v>255</v>
      </c>
    </row>
    <row r="198" spans="1:4">
      <c r="A198" s="4" t="s">
        <v>294</v>
      </c>
      <c r="B198" s="4" t="s">
        <v>336</v>
      </c>
    </row>
    <row r="199" spans="1:4">
      <c r="A199" s="4" t="s">
        <v>256</v>
      </c>
      <c r="B199" s="9" t="n">
        <v>0.12</v>
      </c>
    </row>
    <row r="200" spans="1:4">
      <c r="A200" s="4" t="s">
        <v>132</v>
      </c>
      <c r="B200" s="7" t="n">
        <v>4500</v>
      </c>
    </row>
    <row r="201" spans="1:4">
      <c r="A201" s="4" t="s">
        <v>98</v>
      </c>
      <c r="B201" s="6" t="n">
        <v>4500</v>
      </c>
      <c r="D201" s="6" t="n">
        <v>4500</v>
      </c>
    </row>
    <row r="202" spans="1:4">
      <c r="A202" s="4" t="s">
        <v>296</v>
      </c>
      <c r="B202" s="6" t="n">
        <v>555</v>
      </c>
      <c r="D202" s="6" t="n">
        <v>476</v>
      </c>
    </row>
    <row r="203" spans="1:4">
      <c r="A203" s="4" t="s">
        <v>337</v>
      </c>
    </row>
    <row r="204" spans="1:4">
      <c r="A204" s="3" t="s">
        <v>289</v>
      </c>
    </row>
    <row r="205" spans="1:4">
      <c r="A205" s="4" t="s">
        <v>292</v>
      </c>
      <c r="B205" s="7" t="n">
        <v>20000</v>
      </c>
    </row>
    <row r="206" spans="1:4">
      <c r="A206" s="4" t="s">
        <v>293</v>
      </c>
      <c r="B206" s="4" t="s">
        <v>255</v>
      </c>
    </row>
    <row r="207" spans="1:4">
      <c r="A207" s="4" t="s">
        <v>294</v>
      </c>
      <c r="B207" s="4" t="s">
        <v>338</v>
      </c>
    </row>
    <row r="208" spans="1:4">
      <c r="A208" s="4" t="s">
        <v>256</v>
      </c>
      <c r="B208" s="9" t="n">
        <v>0.2</v>
      </c>
    </row>
    <row r="209" spans="1:4">
      <c r="A209" s="4" t="s">
        <v>132</v>
      </c>
      <c r="B209" s="7" t="n">
        <v>15000</v>
      </c>
    </row>
    <row r="210" spans="1:4">
      <c r="A210" s="4" t="s">
        <v>98</v>
      </c>
      <c r="B210" s="6" t="n">
        <v>9575</v>
      </c>
      <c r="D210" s="6" t="n">
        <v>5507</v>
      </c>
    </row>
    <row r="211" spans="1:4">
      <c r="A211" s="4" t="s">
        <v>296</v>
      </c>
      <c r="B211" s="6" t="n">
        <v>894</v>
      </c>
      <c r="D211" s="6" t="n">
        <v>545</v>
      </c>
    </row>
    <row r="212" spans="1:4">
      <c r="A212" s="4" t="s">
        <v>339</v>
      </c>
    </row>
    <row r="213" spans="1:4">
      <c r="A213" s="3" t="s">
        <v>289</v>
      </c>
    </row>
    <row r="214" spans="1:4">
      <c r="A214" s="4" t="s">
        <v>292</v>
      </c>
      <c r="B214" s="7" t="n">
        <v>382</v>
      </c>
    </row>
    <row r="215" spans="1:4">
      <c r="A215" s="4" t="s">
        <v>293</v>
      </c>
      <c r="B215" s="4" t="s">
        <v>255</v>
      </c>
    </row>
    <row r="216" spans="1:4">
      <c r="A216" s="4" t="s">
        <v>294</v>
      </c>
      <c r="B216" s="4" t="s">
        <v>340</v>
      </c>
    </row>
    <row r="217" spans="1:4">
      <c r="A217" s="4" t="s">
        <v>256</v>
      </c>
      <c r="B217" s="9" t="n">
        <v>0.3</v>
      </c>
    </row>
    <row r="218" spans="1:4">
      <c r="A218" s="4" t="s">
        <v>98</v>
      </c>
      <c r="B218" s="4" t="s">
        <v>40</v>
      </c>
    </row>
    <row r="219" spans="1:4">
      <c r="A219" s="4" t="s">
        <v>296</v>
      </c>
      <c r="B219" s="7" t="n">
        <v>40</v>
      </c>
      <c r="D219" s="6" t="n">
        <v>33</v>
      </c>
    </row>
    <row r="220" spans="1:4">
      <c r="A220" s="4" t="s">
        <v>341</v>
      </c>
    </row>
    <row r="221" spans="1:4">
      <c r="A221" s="3" t="s">
        <v>289</v>
      </c>
    </row>
    <row r="222" spans="1:4">
      <c r="A222" s="4" t="s">
        <v>292</v>
      </c>
      <c r="B222" s="7" t="n">
        <v>79440</v>
      </c>
    </row>
    <row r="223" spans="1:4">
      <c r="A223" s="4" t="s">
        <v>293</v>
      </c>
      <c r="B223" s="4" t="s">
        <v>255</v>
      </c>
    </row>
    <row r="224" spans="1:4">
      <c r="A224" s="4" t="s">
        <v>294</v>
      </c>
      <c r="B224" s="4" t="s">
        <v>342</v>
      </c>
    </row>
    <row r="225" spans="1:4">
      <c r="A225" s="4" t="s">
        <v>256</v>
      </c>
      <c r="B225" s="8" t="n">
        <v>0.345</v>
      </c>
    </row>
    <row r="226" spans="1:4">
      <c r="A226" s="4" t="s">
        <v>132</v>
      </c>
      <c r="B226" s="7" t="n">
        <v>79440</v>
      </c>
    </row>
    <row r="227" spans="1:4">
      <c r="A227" s="4" t="s">
        <v>296</v>
      </c>
      <c r="B227" s="6" t="n">
        <v>18130</v>
      </c>
      <c r="D227" s="6" t="n">
        <v>16744</v>
      </c>
    </row>
    <row r="228" spans="1:4">
      <c r="A228" s="4" t="s">
        <v>343</v>
      </c>
    </row>
    <row r="229" spans="1:4">
      <c r="A229" s="3" t="s">
        <v>289</v>
      </c>
    </row>
    <row r="230" spans="1:4">
      <c r="A230" s="4" t="s">
        <v>292</v>
      </c>
      <c r="B230" s="7" t="n">
        <v>1000</v>
      </c>
    </row>
    <row r="231" spans="1:4">
      <c r="A231" s="4" t="s">
        <v>293</v>
      </c>
      <c r="B231" s="4" t="s">
        <v>255</v>
      </c>
    </row>
    <row r="232" spans="1:4">
      <c r="A232" s="4" t="s">
        <v>294</v>
      </c>
      <c r="B232" s="4" t="s">
        <v>304</v>
      </c>
    </row>
    <row r="233" spans="1:4">
      <c r="A233" s="4" t="s">
        <v>256</v>
      </c>
      <c r="B233" s="9" t="n">
        <v>0.2</v>
      </c>
    </row>
    <row r="234" spans="1:4">
      <c r="A234" s="4" t="s">
        <v>132</v>
      </c>
      <c r="B234" s="7" t="n">
        <v>900</v>
      </c>
    </row>
    <row r="235" spans="1:4">
      <c r="A235" s="4" t="s">
        <v>98</v>
      </c>
      <c r="B235" s="6" t="n">
        <v>710</v>
      </c>
      <c r="D235" s="6" t="n">
        <v>486</v>
      </c>
    </row>
    <row r="236" spans="1:4">
      <c r="A236" s="4" t="s">
        <v>296</v>
      </c>
      <c r="B236" s="6" t="n">
        <v>55</v>
      </c>
      <c r="D236" s="6" t="n">
        <v>38</v>
      </c>
    </row>
    <row r="237" spans="1:4">
      <c r="A237" s="4" t="s">
        <v>344</v>
      </c>
    </row>
    <row r="238" spans="1:4">
      <c r="A238" s="3" t="s">
        <v>289</v>
      </c>
    </row>
    <row r="239" spans="1:4">
      <c r="A239" s="4" t="s">
        <v>292</v>
      </c>
      <c r="B239" s="7" t="n">
        <v>47500</v>
      </c>
    </row>
    <row r="240" spans="1:4">
      <c r="A240" s="4" t="s">
        <v>293</v>
      </c>
      <c r="B240" s="4" t="s">
        <v>255</v>
      </c>
    </row>
    <row r="241" spans="1:4">
      <c r="A241" s="4" t="s">
        <v>294</v>
      </c>
      <c r="B241" s="4" t="s">
        <v>345</v>
      </c>
    </row>
    <row r="242" spans="1:4">
      <c r="A242" s="4" t="s">
        <v>256</v>
      </c>
      <c r="B242" s="9" t="n">
        <v>0.3</v>
      </c>
    </row>
    <row r="243" spans="1:4">
      <c r="A243" s="4" t="s">
        <v>132</v>
      </c>
      <c r="B243" s="7" t="n">
        <v>47500</v>
      </c>
    </row>
    <row r="244" spans="1:4">
      <c r="A244" s="4" t="s">
        <v>98</v>
      </c>
      <c r="B244" s="6" t="n">
        <v>47500</v>
      </c>
      <c r="D244" s="6" t="n">
        <v>42685</v>
      </c>
    </row>
    <row r="245" spans="1:4">
      <c r="A245" s="4" t="s">
        <v>296</v>
      </c>
      <c r="B245" s="6" t="n">
        <v>3817</v>
      </c>
      <c r="D245" s="6" t="n">
        <v>2988</v>
      </c>
    </row>
    <row r="246" spans="1:4">
      <c r="A246" s="4" t="s">
        <v>346</v>
      </c>
    </row>
    <row r="247" spans="1:4">
      <c r="A247" s="3" t="s">
        <v>289</v>
      </c>
    </row>
    <row r="248" spans="1:4">
      <c r="A248" s="4" t="s">
        <v>292</v>
      </c>
      <c r="B248" s="7" t="n">
        <v>30000</v>
      </c>
    </row>
    <row r="249" spans="1:4">
      <c r="A249" s="4" t="s">
        <v>293</v>
      </c>
      <c r="B249" s="4" t="s">
        <v>255</v>
      </c>
    </row>
    <row r="250" spans="1:4">
      <c r="A250" s="4" t="s">
        <v>294</v>
      </c>
      <c r="B250" s="4" t="s">
        <v>347</v>
      </c>
    </row>
    <row r="251" spans="1:4">
      <c r="A251" s="4" t="s">
        <v>256</v>
      </c>
      <c r="B251" s="9" t="n">
        <v>0.2</v>
      </c>
    </row>
    <row r="252" spans="1:4">
      <c r="A252" s="4" t="s">
        <v>132</v>
      </c>
      <c r="B252" s="7" t="n">
        <v>30000</v>
      </c>
    </row>
    <row r="253" spans="1:4">
      <c r="A253" s="4" t="s">
        <v>98</v>
      </c>
      <c r="B253" s="6" t="n">
        <v>26548</v>
      </c>
      <c r="D253" s="6" t="n">
        <v>19068</v>
      </c>
    </row>
    <row r="254" spans="1:4">
      <c r="A254" s="4" t="s">
        <v>296</v>
      </c>
      <c r="B254" s="6" t="n">
        <v>1858</v>
      </c>
      <c r="D254" s="6" t="n">
        <v>1335</v>
      </c>
    </row>
    <row r="255" spans="1:4">
      <c r="A255" s="4" t="s">
        <v>348</v>
      </c>
    </row>
    <row r="256" spans="1:4">
      <c r="A256" s="3" t="s">
        <v>289</v>
      </c>
    </row>
    <row r="257" spans="1:4">
      <c r="A257" s="4" t="s">
        <v>292</v>
      </c>
      <c r="B257" s="7" t="n">
        <v>10000</v>
      </c>
    </row>
    <row r="258" spans="1:4">
      <c r="A258" s="4" t="s">
        <v>293</v>
      </c>
      <c r="B258" s="4" t="s">
        <v>255</v>
      </c>
    </row>
    <row r="259" spans="1:4">
      <c r="A259" s="4" t="s">
        <v>294</v>
      </c>
      <c r="B259" s="4" t="s">
        <v>349</v>
      </c>
    </row>
    <row r="260" spans="1:4">
      <c r="A260" s="4" t="s">
        <v>256</v>
      </c>
      <c r="B260" s="9" t="n">
        <v>0.12</v>
      </c>
    </row>
    <row r="261" spans="1:4">
      <c r="A261" s="4" t="s">
        <v>132</v>
      </c>
      <c r="B261" s="7" t="n">
        <v>10000</v>
      </c>
    </row>
    <row r="262" spans="1:4">
      <c r="A262" s="4" t="s">
        <v>98</v>
      </c>
      <c r="B262" s="6" t="n">
        <v>10000</v>
      </c>
      <c r="D262" s="6" t="n">
        <v>10000</v>
      </c>
    </row>
    <row r="263" spans="1:4">
      <c r="A263" s="4" t="s">
        <v>296</v>
      </c>
      <c r="B263" s="6" t="n">
        <v>1051</v>
      </c>
      <c r="D263" s="6" t="n">
        <v>876</v>
      </c>
    </row>
    <row r="264" spans="1:4">
      <c r="A264" s="4" t="s">
        <v>350</v>
      </c>
    </row>
    <row r="265" spans="1:4">
      <c r="A265" s="3" t="s">
        <v>289</v>
      </c>
    </row>
    <row r="266" spans="1:4">
      <c r="A266" s="4" t="s">
        <v>292</v>
      </c>
      <c r="B266" s="7" t="n">
        <v>86060</v>
      </c>
    </row>
    <row r="267" spans="1:4">
      <c r="A267" s="4" t="s">
        <v>293</v>
      </c>
      <c r="B267" s="4" t="s">
        <v>255</v>
      </c>
    </row>
    <row r="268" spans="1:4">
      <c r="A268" s="4" t="s">
        <v>294</v>
      </c>
      <c r="B268" s="4" t="s">
        <v>342</v>
      </c>
    </row>
    <row r="269" spans="1:4">
      <c r="A269" s="4" t="s">
        <v>256</v>
      </c>
      <c r="B269" s="8" t="n">
        <v>0.345</v>
      </c>
    </row>
    <row r="270" spans="1:4">
      <c r="A270" s="4" t="s">
        <v>132</v>
      </c>
      <c r="B270" s="7" t="n">
        <v>86060</v>
      </c>
    </row>
    <row r="271" spans="1:4">
      <c r="A271" s="4" t="s">
        <v>296</v>
      </c>
      <c r="B271" s="6" t="n">
        <v>19640</v>
      </c>
      <c r="D271" s="6" t="n">
        <v>18138</v>
      </c>
    </row>
    <row r="272" spans="1:4">
      <c r="A272" s="4" t="s">
        <v>351</v>
      </c>
    </row>
    <row r="273" spans="1:4">
      <c r="A273" s="3" t="s">
        <v>289</v>
      </c>
    </row>
    <row r="274" spans="1:4">
      <c r="A274" s="4" t="s">
        <v>292</v>
      </c>
      <c r="B274" s="7" t="n">
        <v>781</v>
      </c>
    </row>
    <row r="275" spans="1:4">
      <c r="A275" s="4" t="s">
        <v>293</v>
      </c>
      <c r="B275" s="4" t="s">
        <v>255</v>
      </c>
    </row>
    <row r="276" spans="1:4">
      <c r="A276" s="4" t="s">
        <v>294</v>
      </c>
      <c r="B276" s="4" t="s">
        <v>352</v>
      </c>
    </row>
    <row r="277" spans="1:4">
      <c r="A277" s="4" t="s">
        <v>256</v>
      </c>
      <c r="B277" s="9" t="n">
        <v>0.12</v>
      </c>
    </row>
    <row r="278" spans="1:4">
      <c r="A278" s="4" t="s">
        <v>132</v>
      </c>
      <c r="B278" s="7" t="n">
        <v>781</v>
      </c>
    </row>
    <row r="279" spans="1:4">
      <c r="A279" s="4" t="s">
        <v>98</v>
      </c>
      <c r="B279" s="6" t="n">
        <v>781</v>
      </c>
      <c r="D279" s="6" t="n">
        <v>781</v>
      </c>
    </row>
    <row r="280" spans="1:4">
      <c r="A280" s="4" t="s">
        <v>296</v>
      </c>
      <c r="B280" s="6" t="n">
        <v>98</v>
      </c>
      <c r="D280" s="6" t="n">
        <v>84</v>
      </c>
    </row>
    <row r="281" spans="1:4">
      <c r="A281" s="4" t="s">
        <v>353</v>
      </c>
    </row>
    <row r="282" spans="1:4">
      <c r="A282" s="3" t="s">
        <v>289</v>
      </c>
    </row>
    <row r="283" spans="1:4">
      <c r="A283" s="4" t="s">
        <v>292</v>
      </c>
      <c r="B283" s="7" t="n">
        <v>6000</v>
      </c>
    </row>
    <row r="284" spans="1:4">
      <c r="A284" s="4" t="s">
        <v>293</v>
      </c>
      <c r="B284" s="4" t="s">
        <v>255</v>
      </c>
    </row>
    <row r="285" spans="1:4">
      <c r="A285" s="4" t="s">
        <v>294</v>
      </c>
      <c r="B285" s="4" t="s">
        <v>354</v>
      </c>
    </row>
    <row r="286" spans="1:4">
      <c r="A286" s="4" t="s">
        <v>256</v>
      </c>
      <c r="B286" s="9" t="n">
        <v>0.12</v>
      </c>
    </row>
    <row r="287" spans="1:4">
      <c r="A287" s="4" t="s">
        <v>132</v>
      </c>
      <c r="B287" s="7" t="n">
        <v>5000</v>
      </c>
    </row>
    <row r="288" spans="1:4">
      <c r="A288" s="4" t="s">
        <v>98</v>
      </c>
      <c r="B288" s="6" t="n">
        <v>5000</v>
      </c>
      <c r="D288" s="6" t="n">
        <v>4699</v>
      </c>
    </row>
    <row r="289" spans="1:4">
      <c r="A289" s="4" t="s">
        <v>296</v>
      </c>
      <c r="B289" s="6" t="n">
        <v>605</v>
      </c>
      <c r="D289" s="6" t="n">
        <v>501</v>
      </c>
    </row>
    <row r="290" spans="1:4">
      <c r="A290" s="4" t="s">
        <v>355</v>
      </c>
    </row>
    <row r="291" spans="1:4">
      <c r="A291" s="3" t="s">
        <v>289</v>
      </c>
    </row>
    <row r="292" spans="1:4">
      <c r="A292" s="4" t="s">
        <v>292</v>
      </c>
      <c r="B292" s="7" t="n">
        <v>500</v>
      </c>
    </row>
    <row r="293" spans="1:4">
      <c r="A293" s="4" t="s">
        <v>293</v>
      </c>
      <c r="B293" s="4" t="s">
        <v>255</v>
      </c>
    </row>
    <row r="294" spans="1:4">
      <c r="A294" s="4" t="s">
        <v>294</v>
      </c>
      <c r="B294" s="4" t="s">
        <v>356</v>
      </c>
    </row>
    <row r="295" spans="1:4">
      <c r="A295" s="4" t="s">
        <v>256</v>
      </c>
      <c r="B295" s="9" t="n">
        <v>0.12</v>
      </c>
    </row>
    <row r="296" spans="1:4">
      <c r="A296" s="4" t="s">
        <v>132</v>
      </c>
      <c r="B296" s="7" t="n">
        <v>500</v>
      </c>
    </row>
    <row r="297" spans="1:4">
      <c r="A297" s="4" t="s">
        <v>98</v>
      </c>
      <c r="B297" s="6" t="n">
        <v>500</v>
      </c>
      <c r="D297" s="6" t="n">
        <v>500</v>
      </c>
    </row>
    <row r="298" spans="1:4">
      <c r="A298" s="4" t="s">
        <v>296</v>
      </c>
      <c r="B298" s="6" t="n">
        <v>63</v>
      </c>
      <c r="D298" s="6" t="n">
        <v>54</v>
      </c>
    </row>
    <row r="299" spans="1:4">
      <c r="A299" s="4" t="s">
        <v>357</v>
      </c>
    </row>
    <row r="300" spans="1:4">
      <c r="A300" s="3" t="s">
        <v>289</v>
      </c>
    </row>
    <row r="301" spans="1:4">
      <c r="A301" s="4" t="s">
        <v>292</v>
      </c>
      <c r="B301" s="7" t="n">
        <v>5000</v>
      </c>
    </row>
    <row r="302" spans="1:4">
      <c r="A302" s="4" t="s">
        <v>293</v>
      </c>
      <c r="B302" s="4" t="s">
        <v>255</v>
      </c>
    </row>
    <row r="303" spans="1:4">
      <c r="A303" s="4" t="s">
        <v>294</v>
      </c>
      <c r="B303" s="4" t="s">
        <v>358</v>
      </c>
    </row>
    <row r="304" spans="1:4">
      <c r="A304" s="4" t="s">
        <v>256</v>
      </c>
      <c r="B304" s="9" t="n">
        <v>0.12</v>
      </c>
    </row>
    <row r="305" spans="1:4">
      <c r="A305" s="4" t="s">
        <v>132</v>
      </c>
      <c r="B305" s="7" t="n">
        <v>5000</v>
      </c>
    </row>
    <row r="306" spans="1:4">
      <c r="A306" s="4" t="s">
        <v>98</v>
      </c>
      <c r="B306" s="6" t="n">
        <v>5000</v>
      </c>
      <c r="D306" s="6" t="n">
        <v>5000</v>
      </c>
    </row>
    <row r="307" spans="1:4">
      <c r="A307" s="4" t="s">
        <v>296</v>
      </c>
      <c r="B307" s="6" t="n">
        <v>606</v>
      </c>
      <c r="D307" s="6" t="n">
        <v>519</v>
      </c>
    </row>
    <row r="308" spans="1:4">
      <c r="A308" s="4" t="s">
        <v>359</v>
      </c>
    </row>
    <row r="309" spans="1:4">
      <c r="A309" s="3" t="s">
        <v>289</v>
      </c>
    </row>
    <row r="310" spans="1:4">
      <c r="A310" s="4" t="s">
        <v>292</v>
      </c>
      <c r="B310" s="7" t="n">
        <v>1000</v>
      </c>
    </row>
    <row r="311" spans="1:4">
      <c r="A311" s="4" t="s">
        <v>293</v>
      </c>
      <c r="B311" s="4" t="s">
        <v>255</v>
      </c>
    </row>
    <row r="312" spans="1:4">
      <c r="A312" s="4" t="s">
        <v>294</v>
      </c>
      <c r="B312" s="4" t="s">
        <v>360</v>
      </c>
    </row>
    <row r="313" spans="1:4">
      <c r="A313" s="4" t="s">
        <v>256</v>
      </c>
      <c r="B313" s="9" t="n">
        <v>0.2</v>
      </c>
    </row>
    <row r="314" spans="1:4">
      <c r="A314" s="4" t="s">
        <v>132</v>
      </c>
      <c r="B314" s="7" t="n">
        <v>750</v>
      </c>
    </row>
    <row r="315" spans="1:4">
      <c r="A315" s="4" t="s">
        <v>98</v>
      </c>
      <c r="B315" s="6" t="n">
        <v>372</v>
      </c>
      <c r="D315" s="6" t="n">
        <v>185</v>
      </c>
    </row>
    <row r="316" spans="1:4">
      <c r="A316" s="4" t="s">
        <v>296</v>
      </c>
      <c r="B316" s="6" t="n">
        <v>35</v>
      </c>
      <c r="D316" s="6" t="n">
        <v>17</v>
      </c>
    </row>
    <row r="317" spans="1:4">
      <c r="A317" s="4" t="s">
        <v>361</v>
      </c>
    </row>
    <row r="318" spans="1:4">
      <c r="A318" s="3" t="s">
        <v>289</v>
      </c>
    </row>
    <row r="319" spans="1:4">
      <c r="A319" s="4" t="s">
        <v>292</v>
      </c>
      <c r="B319" s="7" t="n">
        <v>25000</v>
      </c>
    </row>
    <row r="320" spans="1:4">
      <c r="A320" s="4" t="s">
        <v>293</v>
      </c>
      <c r="B320" s="4" t="s">
        <v>255</v>
      </c>
    </row>
    <row r="321" spans="1:4">
      <c r="A321" s="4" t="s">
        <v>294</v>
      </c>
      <c r="B321" s="4" t="s">
        <v>362</v>
      </c>
    </row>
    <row r="322" spans="1:4">
      <c r="A322" s="4" t="s">
        <v>256</v>
      </c>
      <c r="B322" s="9" t="n">
        <v>0.2</v>
      </c>
    </row>
    <row r="323" spans="1:4">
      <c r="A323" s="4" t="s">
        <v>132</v>
      </c>
      <c r="B323" s="7" t="n">
        <v>18750</v>
      </c>
    </row>
    <row r="324" spans="1:4">
      <c r="A324" s="4" t="s">
        <v>98</v>
      </c>
      <c r="B324" s="6" t="n">
        <v>8579</v>
      </c>
      <c r="D324" s="6" t="n">
        <v>3904</v>
      </c>
    </row>
    <row r="325" spans="1:4">
      <c r="A325" s="4" t="s">
        <v>296</v>
      </c>
      <c r="B325" s="6" t="n">
        <v>801</v>
      </c>
      <c r="D325" s="6" t="n">
        <v>364</v>
      </c>
    </row>
    <row r="326" spans="1:4">
      <c r="A326" s="4" t="s">
        <v>363</v>
      </c>
    </row>
    <row r="327" spans="1:4">
      <c r="A327" s="3" t="s">
        <v>289</v>
      </c>
    </row>
    <row r="328" spans="1:4">
      <c r="A328" s="4" t="s">
        <v>292</v>
      </c>
      <c r="B328" s="7" t="n">
        <v>50000</v>
      </c>
    </row>
    <row r="329" spans="1:4">
      <c r="A329" s="4" t="s">
        <v>293</v>
      </c>
      <c r="B329" s="4" t="s">
        <v>255</v>
      </c>
    </row>
    <row r="330" spans="1:4">
      <c r="A330" s="4" t="s">
        <v>294</v>
      </c>
      <c r="B330" s="4" t="s">
        <v>364</v>
      </c>
    </row>
    <row r="331" spans="1:4">
      <c r="A331" s="4" t="s">
        <v>256</v>
      </c>
      <c r="B331" s="9" t="n">
        <v>0.2</v>
      </c>
    </row>
    <row r="332" spans="1:4">
      <c r="A332" s="4" t="s">
        <v>132</v>
      </c>
      <c r="B332" s="7" t="n">
        <v>47750</v>
      </c>
    </row>
    <row r="333" spans="1:4">
      <c r="A333" s="4" t="s">
        <v>98</v>
      </c>
      <c r="B333" s="6" t="n">
        <v>17308</v>
      </c>
      <c r="D333" s="6" t="n">
        <v>9890</v>
      </c>
    </row>
    <row r="334" spans="1:4">
      <c r="A334" s="4" t="s">
        <v>296</v>
      </c>
      <c r="B334" s="6" t="n">
        <v>1275</v>
      </c>
      <c r="D334" s="6" t="n">
        <v>729</v>
      </c>
    </row>
    <row r="335" spans="1:4">
      <c r="A335" s="4" t="s">
        <v>365</v>
      </c>
    </row>
    <row r="336" spans="1:4">
      <c r="A336" s="3" t="s">
        <v>289</v>
      </c>
    </row>
    <row r="337" spans="1:4">
      <c r="A337" s="4" t="s">
        <v>292</v>
      </c>
      <c r="B337" s="7" t="n">
        <v>2500</v>
      </c>
    </row>
    <row r="338" spans="1:4">
      <c r="A338" s="4" t="s">
        <v>293</v>
      </c>
      <c r="B338" s="4" t="s">
        <v>255</v>
      </c>
    </row>
    <row r="339" spans="1:4">
      <c r="A339" s="4" t="s">
        <v>294</v>
      </c>
      <c r="B339" s="4" t="s">
        <v>366</v>
      </c>
    </row>
    <row r="340" spans="1:4">
      <c r="A340" s="4" t="s">
        <v>256</v>
      </c>
      <c r="B340" s="9" t="n">
        <v>0.2</v>
      </c>
    </row>
    <row r="341" spans="1:4">
      <c r="A341" s="4" t="s">
        <v>132</v>
      </c>
      <c r="B341" s="7" t="n">
        <v>2500</v>
      </c>
    </row>
    <row r="342" spans="1:4">
      <c r="A342" s="4" t="s">
        <v>98</v>
      </c>
      <c r="B342" s="6" t="n">
        <v>712</v>
      </c>
      <c r="D342" s="6" t="n">
        <v>89</v>
      </c>
    </row>
    <row r="343" spans="1:4">
      <c r="A343" s="4" t="s">
        <v>296</v>
      </c>
      <c r="B343" s="6" t="n">
        <v>50</v>
      </c>
      <c r="D343" s="6" t="n">
        <v>6</v>
      </c>
    </row>
    <row r="344" spans="1:4">
      <c r="A344" s="4" t="s">
        <v>367</v>
      </c>
    </row>
    <row r="345" spans="1:4">
      <c r="A345" s="3" t="s">
        <v>289</v>
      </c>
    </row>
    <row r="346" spans="1:4">
      <c r="A346" s="4" t="s">
        <v>292</v>
      </c>
      <c r="B346" s="7" t="n">
        <v>27500</v>
      </c>
    </row>
    <row r="347" spans="1:4">
      <c r="A347" s="4" t="s">
        <v>293</v>
      </c>
      <c r="B347" s="4" t="s">
        <v>255</v>
      </c>
    </row>
    <row r="348" spans="1:4">
      <c r="A348" s="4" t="s">
        <v>294</v>
      </c>
      <c r="B348" s="4" t="s">
        <v>366</v>
      </c>
    </row>
    <row r="349" spans="1:4">
      <c r="A349" s="4" t="s">
        <v>256</v>
      </c>
      <c r="B349" s="9" t="n">
        <v>0.2</v>
      </c>
    </row>
    <row r="350" spans="1:4">
      <c r="A350" s="4" t="s">
        <v>132</v>
      </c>
      <c r="B350" s="7" t="n">
        <v>27500</v>
      </c>
    </row>
    <row r="351" spans="1:4">
      <c r="A351" s="4" t="s">
        <v>98</v>
      </c>
      <c r="B351" s="6" t="n">
        <v>7610</v>
      </c>
      <c r="D351" s="6" t="n">
        <v>753</v>
      </c>
    </row>
    <row r="352" spans="1:4">
      <c r="A352" s="4" t="s">
        <v>296</v>
      </c>
      <c r="B352" s="6" t="n">
        <v>533</v>
      </c>
      <c r="D352" s="7" t="n">
        <v>53</v>
      </c>
    </row>
    <row r="353" spans="1:4">
      <c r="A353" s="4" t="s">
        <v>368</v>
      </c>
      <c r="B353" s="6" t="n">
        <v>84760</v>
      </c>
    </row>
    <row r="354" spans="1:4">
      <c r="A354" s="4" t="s">
        <v>290</v>
      </c>
      <c r="B354" s="6" t="n">
        <v>2967</v>
      </c>
    </row>
    <row r="355" spans="1:4">
      <c r="A355" s="4" t="s">
        <v>369</v>
      </c>
    </row>
    <row r="356" spans="1:4">
      <c r="A356" s="3" t="s">
        <v>289</v>
      </c>
    </row>
    <row r="357" spans="1:4">
      <c r="A357" s="4" t="s">
        <v>292</v>
      </c>
      <c r="B357" s="7" t="n">
        <v>300000</v>
      </c>
    </row>
    <row r="358" spans="1:4">
      <c r="A358" s="4" t="s">
        <v>293</v>
      </c>
      <c r="B358" s="4" t="s">
        <v>255</v>
      </c>
    </row>
    <row r="359" spans="1:4">
      <c r="A359" s="4" t="s">
        <v>294</v>
      </c>
      <c r="B359" s="4" t="s">
        <v>370</v>
      </c>
    </row>
    <row r="360" spans="1:4">
      <c r="A360" s="4" t="s">
        <v>256</v>
      </c>
      <c r="B360" s="9" t="n">
        <v>0.35</v>
      </c>
    </row>
    <row r="361" spans="1:4">
      <c r="A361" s="4" t="s">
        <v>296</v>
      </c>
      <c r="B361" s="7" t="n">
        <v>9263</v>
      </c>
    </row>
    <row r="362" spans="1:4">
      <c r="A362" s="4" t="s">
        <v>371</v>
      </c>
    </row>
    <row r="363" spans="1:4">
      <c r="A363" s="3" t="s">
        <v>289</v>
      </c>
    </row>
    <row r="364" spans="1:4">
      <c r="A364" s="4" t="s">
        <v>292</v>
      </c>
      <c r="B364" s="7" t="n">
        <v>12500</v>
      </c>
    </row>
    <row r="365" spans="1:4">
      <c r="A365" s="4" t="s">
        <v>293</v>
      </c>
      <c r="B365" s="4" t="s">
        <v>255</v>
      </c>
    </row>
    <row r="366" spans="1:4">
      <c r="A366" s="4" t="s">
        <v>294</v>
      </c>
      <c r="B366" s="4" t="s">
        <v>372</v>
      </c>
    </row>
    <row r="367" spans="1:4">
      <c r="A367" s="4" t="s">
        <v>256</v>
      </c>
      <c r="B367" s="9" t="n">
        <v>0.2</v>
      </c>
    </row>
    <row r="368" spans="1:4">
      <c r="A368" s="4" t="s">
        <v>132</v>
      </c>
      <c r="B368" s="7" t="n">
        <v>12500</v>
      </c>
    </row>
    <row r="369" spans="1:4">
      <c r="A369" s="4" t="s">
        <v>98</v>
      </c>
      <c r="B369" s="6" t="n">
        <v>2603</v>
      </c>
    </row>
    <row r="370" spans="1:4">
      <c r="A370" s="4" t="s">
        <v>296</v>
      </c>
      <c r="B370" s="6" t="n">
        <v>182</v>
      </c>
    </row>
    <row r="371" spans="1:4">
      <c r="A371" s="4" t="s">
        <v>373</v>
      </c>
    </row>
    <row r="372" spans="1:4">
      <c r="A372" s="3" t="s">
        <v>289</v>
      </c>
    </row>
    <row r="373" spans="1:4">
      <c r="A373" s="4" t="s">
        <v>292</v>
      </c>
      <c r="B373" s="7" t="n">
        <v>4000</v>
      </c>
    </row>
    <row r="374" spans="1:4">
      <c r="A374" s="4" t="s">
        <v>293</v>
      </c>
      <c r="B374" s="4" t="s">
        <v>255</v>
      </c>
    </row>
    <row r="375" spans="1:4">
      <c r="A375" s="4" t="s">
        <v>294</v>
      </c>
      <c r="B375" s="4" t="s">
        <v>374</v>
      </c>
    </row>
    <row r="376" spans="1:4">
      <c r="A376" s="4" t="s">
        <v>256</v>
      </c>
      <c r="B376" s="9" t="n">
        <v>0.2</v>
      </c>
    </row>
    <row r="377" spans="1:4">
      <c r="A377" s="4" t="s">
        <v>132</v>
      </c>
      <c r="B377" s="7" t="n">
        <v>4000</v>
      </c>
    </row>
    <row r="378" spans="1:4">
      <c r="A378" s="4" t="s">
        <v>98</v>
      </c>
      <c r="B378" s="6" t="n">
        <v>482</v>
      </c>
    </row>
    <row r="379" spans="1:4">
      <c r="A379" s="4" t="s">
        <v>296</v>
      </c>
      <c r="B379" s="6" t="n">
        <v>34</v>
      </c>
    </row>
    <row r="380" spans="1:4">
      <c r="A380" s="4" t="s">
        <v>375</v>
      </c>
    </row>
    <row r="381" spans="1:4">
      <c r="A381" s="3" t="s">
        <v>289</v>
      </c>
    </row>
    <row r="382" spans="1:4">
      <c r="A382" s="4" t="s">
        <v>292</v>
      </c>
      <c r="B382" s="7" t="n">
        <v>3500</v>
      </c>
    </row>
    <row r="383" spans="1:4">
      <c r="A383" s="4" t="s">
        <v>293</v>
      </c>
      <c r="B383" s="4" t="s">
        <v>255</v>
      </c>
    </row>
    <row r="384" spans="1:4">
      <c r="A384" s="4" t="s">
        <v>294</v>
      </c>
      <c r="B384" s="4" t="s">
        <v>374</v>
      </c>
    </row>
    <row r="385" spans="1:4">
      <c r="A385" s="4" t="s">
        <v>256</v>
      </c>
      <c r="B385" s="9" t="n">
        <v>0.2</v>
      </c>
    </row>
    <row r="386" spans="1:4">
      <c r="A386" s="4" t="s">
        <v>132</v>
      </c>
      <c r="B386" s="7" t="n">
        <v>3500</v>
      </c>
    </row>
    <row r="387" spans="1:4">
      <c r="A387" s="4" t="s">
        <v>98</v>
      </c>
      <c r="B387" s="6" t="n">
        <v>422</v>
      </c>
    </row>
    <row r="388" spans="1:4">
      <c r="A388" s="4" t="s">
        <v>296</v>
      </c>
      <c r="B388" s="6" t="n">
        <v>30</v>
      </c>
    </row>
    <row r="389" spans="1:4">
      <c r="A389" s="4" t="s">
        <v>376</v>
      </c>
    </row>
    <row r="390" spans="1:4">
      <c r="A390" s="3" t="s">
        <v>289</v>
      </c>
    </row>
    <row r="391" spans="1:4">
      <c r="A391" s="4" t="s">
        <v>292</v>
      </c>
      <c r="B391" s="7" t="n">
        <v>5000</v>
      </c>
    </row>
    <row r="392" spans="1:4">
      <c r="A392" s="4" t="s">
        <v>293</v>
      </c>
      <c r="B392" s="4" t="s">
        <v>255</v>
      </c>
    </row>
    <row r="393" spans="1:4">
      <c r="A393" s="4" t="s">
        <v>294</v>
      </c>
      <c r="B393" s="4" t="s">
        <v>377</v>
      </c>
    </row>
    <row r="394" spans="1:4">
      <c r="A394" s="4" t="s">
        <v>256</v>
      </c>
      <c r="B394" s="9" t="n">
        <v>0.2</v>
      </c>
    </row>
    <row r="395" spans="1:4">
      <c r="A395" s="4" t="s">
        <v>132</v>
      </c>
      <c r="B395" s="7" t="n">
        <v>5000</v>
      </c>
    </row>
    <row r="396" spans="1:4">
      <c r="A396" s="4" t="s">
        <v>98</v>
      </c>
      <c r="B396" s="6" t="n">
        <v>589</v>
      </c>
    </row>
    <row r="397" spans="1:4">
      <c r="A397" s="4" t="s">
        <v>296</v>
      </c>
      <c r="B397" s="6" t="n">
        <v>41</v>
      </c>
    </row>
    <row r="398" spans="1:4">
      <c r="A398" s="4" t="s">
        <v>378</v>
      </c>
    </row>
    <row r="399" spans="1:4">
      <c r="A399" s="3" t="s">
        <v>289</v>
      </c>
    </row>
    <row r="400" spans="1:4">
      <c r="A400" s="4" t="s">
        <v>292</v>
      </c>
      <c r="B400" s="7" t="n">
        <v>10000</v>
      </c>
    </row>
    <row r="401" spans="1:4">
      <c r="A401" s="4" t="s">
        <v>293</v>
      </c>
      <c r="B401" s="4" t="s">
        <v>255</v>
      </c>
    </row>
    <row r="402" spans="1:4">
      <c r="A402" s="4" t="s">
        <v>294</v>
      </c>
      <c r="B402" s="4" t="s">
        <v>379</v>
      </c>
    </row>
    <row r="403" spans="1:4">
      <c r="A403" s="4" t="s">
        <v>256</v>
      </c>
      <c r="B403" s="9" t="n">
        <v>0.2</v>
      </c>
    </row>
    <row r="404" spans="1:4">
      <c r="A404" s="4" t="s">
        <v>132</v>
      </c>
      <c r="B404" s="7" t="n">
        <v>10000</v>
      </c>
    </row>
    <row r="405" spans="1:4">
      <c r="A405" s="4" t="s">
        <v>98</v>
      </c>
      <c r="B405" s="6" t="n">
        <v>932</v>
      </c>
    </row>
    <row r="406" spans="1:4">
      <c r="A406" s="4" t="s">
        <v>296</v>
      </c>
      <c r="B406" s="6" t="n">
        <v>65</v>
      </c>
    </row>
    <row r="407" spans="1:4">
      <c r="A407" s="4" t="s">
        <v>380</v>
      </c>
    </row>
    <row r="408" spans="1:4">
      <c r="A408" s="3" t="s">
        <v>289</v>
      </c>
    </row>
    <row r="409" spans="1:4">
      <c r="A409" s="4" t="s">
        <v>292</v>
      </c>
      <c r="B409" s="7" t="n">
        <v>2500</v>
      </c>
    </row>
    <row r="410" spans="1:4">
      <c r="A410" s="4" t="s">
        <v>293</v>
      </c>
      <c r="B410" s="4" t="s">
        <v>255</v>
      </c>
    </row>
    <row r="411" spans="1:4">
      <c r="A411" s="4" t="s">
        <v>294</v>
      </c>
      <c r="B411" s="4" t="s">
        <v>381</v>
      </c>
    </row>
    <row r="412" spans="1:4">
      <c r="A412" s="4" t="s">
        <v>256</v>
      </c>
      <c r="B412" s="9" t="n">
        <v>0.2</v>
      </c>
    </row>
    <row r="413" spans="1:4">
      <c r="A413" s="4" t="s">
        <v>132</v>
      </c>
      <c r="B413" s="7" t="n">
        <v>2500</v>
      </c>
    </row>
    <row r="414" spans="1:4">
      <c r="A414" s="4" t="s">
        <v>98</v>
      </c>
      <c r="B414" s="6" t="n">
        <v>164</v>
      </c>
    </row>
    <row r="415" spans="1:4">
      <c r="A415" s="4" t="s">
        <v>296</v>
      </c>
      <c r="B415" s="6" t="n">
        <v>12</v>
      </c>
    </row>
    <row r="416" spans="1:4">
      <c r="A416" s="4" t="s">
        <v>382</v>
      </c>
    </row>
    <row r="417" spans="1:4">
      <c r="A417" s="3" t="s">
        <v>289</v>
      </c>
    </row>
    <row r="418" spans="1:4">
      <c r="A418" s="4" t="s">
        <v>292</v>
      </c>
      <c r="B418" s="7" t="n">
        <v>2500</v>
      </c>
    </row>
    <row r="419" spans="1:4">
      <c r="A419" s="4" t="s">
        <v>293</v>
      </c>
      <c r="B419" s="4" t="s">
        <v>255</v>
      </c>
    </row>
    <row r="420" spans="1:4">
      <c r="A420" s="4" t="s">
        <v>294</v>
      </c>
      <c r="B420" s="4" t="s">
        <v>381</v>
      </c>
    </row>
    <row r="421" spans="1:4">
      <c r="A421" s="4" t="s">
        <v>256</v>
      </c>
      <c r="B421" s="9" t="n">
        <v>0.2</v>
      </c>
    </row>
    <row r="422" spans="1:4">
      <c r="A422" s="4" t="s">
        <v>132</v>
      </c>
      <c r="B422" s="7" t="n">
        <v>2500</v>
      </c>
    </row>
    <row r="423" spans="1:4">
      <c r="A423" s="4" t="s">
        <v>98</v>
      </c>
      <c r="B423" s="6" t="n">
        <v>164</v>
      </c>
    </row>
    <row r="424" spans="1:4">
      <c r="A424" s="4" t="s">
        <v>296</v>
      </c>
      <c r="B424" s="7" t="n">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383</v>
      </c>
      <c r="B1" s="2" t="s">
        <v>2</v>
      </c>
      <c r="C1" s="2" t="s">
        <v>23</v>
      </c>
      <c r="D1" s="2" t="s">
        <v>247</v>
      </c>
    </row>
    <row r="2" spans="1:4">
      <c r="A2" s="4" t="s">
        <v>290</v>
      </c>
      <c r="B2" s="7" t="n">
        <v>9263</v>
      </c>
      <c r="C2" s="7" t="n">
        <v>4027</v>
      </c>
    </row>
    <row r="3" spans="1:4">
      <c r="A3" s="4" t="s">
        <v>252</v>
      </c>
    </row>
    <row r="4" spans="1:4">
      <c r="A4" s="4" t="s">
        <v>253</v>
      </c>
      <c r="D4" s="7" t="n">
        <v>300000</v>
      </c>
    </row>
    <row r="5" spans="1:4">
      <c r="A5" s="4" t="s">
        <v>254</v>
      </c>
      <c r="D5" s="4" t="s">
        <v>255</v>
      </c>
    </row>
    <row r="6" spans="1:4">
      <c r="A6" s="4" t="s">
        <v>256</v>
      </c>
      <c r="D6" s="9" t="n">
        <v>0.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384</v>
      </c>
      <c r="B1" s="2" t="s">
        <v>385</v>
      </c>
    </row>
    <row r="2" spans="1:2">
      <c r="A2" s="3" t="s">
        <v>386</v>
      </c>
    </row>
    <row r="3" spans="1:2">
      <c r="A3" s="6" t="n">
        <v>2016</v>
      </c>
      <c r="B3" s="7" t="n">
        <v>50558</v>
      </c>
    </row>
    <row r="4" spans="1:2">
      <c r="A4" s="6" t="n">
        <v>2017</v>
      </c>
      <c r="B4" s="6" t="n">
        <v>67410</v>
      </c>
    </row>
    <row r="5" spans="1:2">
      <c r="A5" s="6" t="n">
        <v>2018</v>
      </c>
      <c r="B5" s="6" t="n">
        <v>67410</v>
      </c>
    </row>
    <row r="6" spans="1:2">
      <c r="A6" s="4" t="s">
        <v>387</v>
      </c>
      <c r="B6" s="6" t="n">
        <v>101115</v>
      </c>
    </row>
    <row r="7" spans="1:2">
      <c r="A7" s="4" t="s">
        <v>388</v>
      </c>
      <c r="B7" s="7" t="n">
        <v>2864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265</v>
      </c>
      <c r="C1" s="2" t="s">
        <v>247</v>
      </c>
      <c r="D1" s="2" t="s">
        <v>390</v>
      </c>
      <c r="E1" s="2" t="s">
        <v>391</v>
      </c>
      <c r="F1" s="2" t="s">
        <v>2</v>
      </c>
      <c r="G1" s="2" t="s">
        <v>67</v>
      </c>
      <c r="H1" s="2" t="s">
        <v>23</v>
      </c>
      <c r="I1" s="2" t="s">
        <v>392</v>
      </c>
    </row>
    <row r="2" spans="1:9">
      <c r="A2" s="3" t="s">
        <v>393</v>
      </c>
    </row>
    <row r="3" spans="1:9">
      <c r="A3" s="4" t="s">
        <v>394</v>
      </c>
      <c r="F3" s="7" t="n">
        <v>9900</v>
      </c>
    </row>
    <row r="4" spans="1:9">
      <c r="A4" s="4" t="s">
        <v>395</v>
      </c>
      <c r="F4" s="4" t="s">
        <v>396</v>
      </c>
    </row>
    <row r="5" spans="1:9">
      <c r="A5" s="4" t="s">
        <v>397</v>
      </c>
      <c r="C5" s="4" t="s">
        <v>260</v>
      </c>
      <c r="F5" s="4" t="s">
        <v>398</v>
      </c>
    </row>
    <row r="6" spans="1:9">
      <c r="A6" s="4" t="s">
        <v>399</v>
      </c>
      <c r="F6" s="7" t="n">
        <v>41937</v>
      </c>
    </row>
    <row r="7" spans="1:9">
      <c r="A7" s="4" t="s">
        <v>400</v>
      </c>
      <c r="F7" s="6" t="n">
        <v>376424</v>
      </c>
    </row>
    <row r="8" spans="1:9">
      <c r="A8" s="4" t="s">
        <v>401</v>
      </c>
      <c r="F8" s="6" t="n">
        <v>12442</v>
      </c>
    </row>
    <row r="9" spans="1:9">
      <c r="A9" s="4" t="s">
        <v>402</v>
      </c>
      <c r="F9" s="6" t="n">
        <v>388866</v>
      </c>
    </row>
    <row r="10" spans="1:9">
      <c r="A10" s="4" t="s">
        <v>403</v>
      </c>
      <c r="C10" s="7" t="n">
        <v>5618</v>
      </c>
    </row>
    <row r="11" spans="1:9">
      <c r="A11" s="4" t="s">
        <v>404</v>
      </c>
      <c r="C11" s="7" t="n">
        <v>5899</v>
      </c>
    </row>
    <row r="12" spans="1:9">
      <c r="A12" s="4" t="s">
        <v>405</v>
      </c>
      <c r="F12" s="6" t="n">
        <v>300000</v>
      </c>
      <c r="H12" s="7" t="n">
        <v>300000</v>
      </c>
    </row>
    <row r="13" spans="1:9">
      <c r="A13" s="4" t="s">
        <v>406</v>
      </c>
      <c r="F13" s="6" t="n">
        <v>16852</v>
      </c>
      <c r="G13" s="4" t="s">
        <v>40</v>
      </c>
    </row>
    <row r="14" spans="1:9">
      <c r="A14" s="4" t="s">
        <v>407</v>
      </c>
    </row>
    <row r="15" spans="1:9">
      <c r="A15" s="3" t="s">
        <v>393</v>
      </c>
    </row>
    <row r="16" spans="1:9">
      <c r="A16" s="4" t="s">
        <v>408</v>
      </c>
      <c r="I16" s="6" t="n">
        <v>33334</v>
      </c>
    </row>
    <row r="17" spans="1:9">
      <c r="A17" s="4" t="s">
        <v>409</v>
      </c>
      <c r="I17" s="9" t="n">
        <v>4.83</v>
      </c>
    </row>
    <row r="18" spans="1:9">
      <c r="A18" s="4" t="s">
        <v>410</v>
      </c>
      <c r="D18" s="4" t="s">
        <v>411</v>
      </c>
    </row>
    <row r="19" spans="1:9">
      <c r="A19" s="4" t="s">
        <v>412</v>
      </c>
    </row>
    <row r="20" spans="1:9">
      <c r="A20" s="3" t="s">
        <v>393</v>
      </c>
    </row>
    <row r="21" spans="1:9">
      <c r="A21" s="4" t="s">
        <v>408</v>
      </c>
      <c r="I21" s="6" t="n">
        <v>31884</v>
      </c>
    </row>
    <row r="22" spans="1:9">
      <c r="A22" s="4" t="s">
        <v>409</v>
      </c>
      <c r="I22" s="9" t="n">
        <v>12.42</v>
      </c>
    </row>
    <row r="23" spans="1:9">
      <c r="A23" s="4" t="s">
        <v>410</v>
      </c>
      <c r="D23" s="4" t="s">
        <v>411</v>
      </c>
    </row>
    <row r="24" spans="1:9">
      <c r="A24" s="4" t="s">
        <v>413</v>
      </c>
    </row>
    <row r="25" spans="1:9">
      <c r="A25" s="3" t="s">
        <v>393</v>
      </c>
    </row>
    <row r="26" spans="1:9">
      <c r="A26" s="4" t="s">
        <v>414</v>
      </c>
      <c r="E26" s="7" t="n">
        <v>250000</v>
      </c>
    </row>
    <row r="27" spans="1:9">
      <c r="A27" s="4" t="s">
        <v>415</v>
      </c>
      <c r="E27" s="7" t="n">
        <v>50000</v>
      </c>
    </row>
    <row r="28" spans="1:9">
      <c r="A28" s="4" t="s">
        <v>416</v>
      </c>
      <c r="B28" s="7" t="n">
        <v>326727</v>
      </c>
    </row>
    <row r="29" spans="1:9">
      <c r="A29" s="4" t="s">
        <v>417</v>
      </c>
      <c r="B29" s="4" t="s">
        <v>418</v>
      </c>
    </row>
    <row r="30" spans="1:9">
      <c r="A30" s="4" t="s">
        <v>419</v>
      </c>
      <c r="B30" s="7" t="n">
        <v>50000</v>
      </c>
    </row>
    <row r="31" spans="1:9">
      <c r="A31" s="4" t="s">
        <v>420</v>
      </c>
      <c r="F31" s="6" t="n">
        <v>43750</v>
      </c>
      <c r="G31" s="7" t="n">
        <v>43750</v>
      </c>
    </row>
    <row r="32" spans="1:9">
      <c r="A32" s="4" t="s">
        <v>421</v>
      </c>
      <c r="F32" s="7" t="n">
        <v>303672</v>
      </c>
      <c r="H32" s="7" t="n">
        <v>2865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2</v>
      </c>
      <c r="B1" s="2" t="s">
        <v>228</v>
      </c>
      <c r="C1" s="2" t="s">
        <v>229</v>
      </c>
      <c r="D1" s="2" t="s">
        <v>230</v>
      </c>
      <c r="E1" s="2" t="s">
        <v>231</v>
      </c>
      <c r="F1" s="2" t="s">
        <v>232</v>
      </c>
      <c r="G1" s="2" t="s">
        <v>233</v>
      </c>
      <c r="H1" s="2" t="s">
        <v>23</v>
      </c>
      <c r="I1" s="2" t="s">
        <v>2</v>
      </c>
      <c r="J1" s="2" t="s">
        <v>67</v>
      </c>
      <c r="K1" s="2" t="s">
        <v>2</v>
      </c>
      <c r="L1" s="2" t="s">
        <v>423</v>
      </c>
    </row>
    <row r="2" spans="1:12">
      <c r="A2" s="3" t="s">
        <v>424</v>
      </c>
    </row>
    <row r="3" spans="1:12">
      <c r="A3" s="4" t="s">
        <v>63</v>
      </c>
      <c r="H3" s="6" t="n">
        <v>1000000000</v>
      </c>
      <c r="I3" s="6" t="n">
        <v>1000000000</v>
      </c>
      <c r="K3" s="6" t="n">
        <v>1000000000</v>
      </c>
      <c r="L3" s="6" t="n">
        <v>195000000</v>
      </c>
    </row>
    <row r="4" spans="1:12">
      <c r="A4" s="4" t="s">
        <v>62</v>
      </c>
      <c r="H4" s="8" t="n">
        <v>0.001</v>
      </c>
      <c r="I4" s="8" t="n">
        <v>0.001</v>
      </c>
      <c r="K4" s="8" t="n">
        <v>0.001</v>
      </c>
    </row>
    <row r="5" spans="1:12">
      <c r="A5" s="4" t="s">
        <v>59</v>
      </c>
      <c r="H5" s="6" t="n">
        <v>5000000</v>
      </c>
      <c r="I5" s="6" t="n">
        <v>5000000</v>
      </c>
      <c r="K5" s="6" t="n">
        <v>5000000</v>
      </c>
    </row>
    <row r="6" spans="1:12">
      <c r="A6" s="4" t="s">
        <v>235</v>
      </c>
      <c r="F6" s="4" t="s">
        <v>236</v>
      </c>
    </row>
    <row r="7" spans="1:12">
      <c r="A7" s="4" t="s">
        <v>237</v>
      </c>
      <c r="F7" s="6" t="n">
        <v>60000</v>
      </c>
    </row>
    <row r="8" spans="1:12">
      <c r="A8" s="4" t="s">
        <v>238</v>
      </c>
      <c r="F8" s="7" t="n">
        <v>28200</v>
      </c>
    </row>
    <row r="9" spans="1:12">
      <c r="A9" s="4" t="s">
        <v>130</v>
      </c>
      <c r="B9" s="9" t="n">
        <v>0.2</v>
      </c>
      <c r="C9" s="9" t="n">
        <v>0.2</v>
      </c>
      <c r="D9" s="9" t="n">
        <v>0.2</v>
      </c>
      <c r="F9" s="9" t="n">
        <v>0.47</v>
      </c>
    </row>
    <row r="10" spans="1:12">
      <c r="A10" s="4" t="s">
        <v>239</v>
      </c>
      <c r="F10" s="7" t="n">
        <v>50000</v>
      </c>
      <c r="I10" s="7" t="n">
        <v>742402</v>
      </c>
      <c r="J10" s="7" t="n">
        <v>17211</v>
      </c>
    </row>
    <row r="11" spans="1:12">
      <c r="A11" s="4" t="s">
        <v>27</v>
      </c>
      <c r="H11" s="7" t="n">
        <v>103169</v>
      </c>
      <c r="I11" s="6" t="n">
        <v>241602</v>
      </c>
      <c r="K11" s="7" t="n">
        <v>241602</v>
      </c>
    </row>
    <row r="12" spans="1:12">
      <c r="A12" s="4" t="s">
        <v>128</v>
      </c>
      <c r="B12" s="6" t="n">
        <v>200000</v>
      </c>
      <c r="C12" s="6" t="n">
        <v>125000</v>
      </c>
      <c r="D12" s="6" t="n">
        <v>125000</v>
      </c>
    </row>
    <row r="13" spans="1:12">
      <c r="A13" s="4" t="s">
        <v>425</v>
      </c>
      <c r="B13" s="7" t="n">
        <v>40000</v>
      </c>
      <c r="C13" s="7" t="n">
        <v>25000</v>
      </c>
      <c r="D13" s="7" t="n">
        <v>25000</v>
      </c>
    </row>
    <row r="14" spans="1:12">
      <c r="A14" s="4" t="s">
        <v>244</v>
      </c>
    </row>
    <row r="15" spans="1:12">
      <c r="A15" s="3" t="s">
        <v>424</v>
      </c>
    </row>
    <row r="16" spans="1:12">
      <c r="A16" s="4" t="s">
        <v>27</v>
      </c>
      <c r="H16" s="6" t="n">
        <v>103169</v>
      </c>
      <c r="I16" s="7" t="n">
        <v>241602</v>
      </c>
      <c r="K16" s="6" t="n">
        <v>241602</v>
      </c>
    </row>
    <row r="17" spans="1:12">
      <c r="A17" s="4" t="s">
        <v>244</v>
      </c>
    </row>
    <row r="18" spans="1:12">
      <c r="A18" s="3" t="s">
        <v>424</v>
      </c>
    </row>
    <row r="19" spans="1:12">
      <c r="A19" s="4" t="s">
        <v>235</v>
      </c>
      <c r="E19" s="4" t="s">
        <v>236</v>
      </c>
      <c r="G19" s="4" t="s">
        <v>236</v>
      </c>
    </row>
    <row r="20" spans="1:12">
      <c r="A20" s="4" t="s">
        <v>237</v>
      </c>
      <c r="E20" s="6" t="n">
        <v>500000</v>
      </c>
      <c r="G20" s="6" t="n">
        <v>250000</v>
      </c>
    </row>
    <row r="21" spans="1:12">
      <c r="A21" s="4" t="s">
        <v>238</v>
      </c>
      <c r="E21" s="7" t="n">
        <v>235000</v>
      </c>
      <c r="G21" s="7" t="n">
        <v>97500</v>
      </c>
    </row>
    <row r="22" spans="1:12">
      <c r="A22" s="4" t="s">
        <v>130</v>
      </c>
      <c r="E22" s="9" t="n">
        <v>0.47</v>
      </c>
      <c r="G22" s="4" t="s">
        <v>245</v>
      </c>
    </row>
    <row r="23" spans="1:12">
      <c r="A23" s="4" t="s">
        <v>239</v>
      </c>
      <c r="G23" s="7" t="n">
        <v>50000</v>
      </c>
      <c r="H23" s="7" t="n">
        <v>44331</v>
      </c>
      <c r="K23" s="7" t="n">
        <v>974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8"/>
    <col customWidth="1" max="2" min="2" width="30"/>
    <col customWidth="1" max="3" min="3" width="30"/>
    <col customWidth="1" max="4" min="4" width="30"/>
    <col customWidth="1" max="5" min="5" width="30"/>
    <col customWidth="1" max="6" min="6" width="20"/>
  </cols>
  <sheetData>
    <row r="1" spans="1:6">
      <c r="A1" s="1" t="s">
        <v>426</v>
      </c>
      <c r="B1" s="2" t="s">
        <v>217</v>
      </c>
    </row>
    <row r="2" spans="1:6">
      <c r="B2" s="2" t="s">
        <v>427</v>
      </c>
      <c r="C2" s="2" t="s">
        <v>428</v>
      </c>
      <c r="D2" s="2" t="s">
        <v>429</v>
      </c>
      <c r="E2" s="2" t="s">
        <v>430</v>
      </c>
      <c r="F2" s="2" t="s">
        <v>431</v>
      </c>
    </row>
    <row r="3" spans="1:6">
      <c r="A3" s="3" t="s">
        <v>424</v>
      </c>
    </row>
    <row r="4" spans="1:6">
      <c r="A4" s="4" t="s">
        <v>432</v>
      </c>
      <c r="F4" s="6" t="n">
        <v>4164181</v>
      </c>
    </row>
    <row r="5" spans="1:6">
      <c r="A5" s="4" t="s">
        <v>433</v>
      </c>
    </row>
    <row r="6" spans="1:6">
      <c r="A6" s="3" t="s">
        <v>424</v>
      </c>
    </row>
    <row r="7" spans="1:6">
      <c r="A7" s="4" t="s">
        <v>434</v>
      </c>
      <c r="B7" s="4" t="s">
        <v>435</v>
      </c>
    </row>
    <row r="8" spans="1:6">
      <c r="A8" s="4" t="s">
        <v>436</v>
      </c>
      <c r="B8" s="4" t="s">
        <v>437</v>
      </c>
    </row>
    <row r="9" spans="1:6">
      <c r="A9" s="4" t="s">
        <v>438</v>
      </c>
      <c r="B9" s="4" t="s">
        <v>439</v>
      </c>
    </row>
    <row r="10" spans="1:6">
      <c r="A10" s="4" t="s">
        <v>440</v>
      </c>
      <c r="B10" s="4" t="s">
        <v>441</v>
      </c>
    </row>
    <row r="11" spans="1:6">
      <c r="A11" s="4" t="s">
        <v>442</v>
      </c>
      <c r="B11" s="6" t="n">
        <v>1000000</v>
      </c>
      <c r="C11" s="6" t="n">
        <v>1000000</v>
      </c>
    </row>
    <row r="12" spans="1:6">
      <c r="A12" s="4" t="s">
        <v>443</v>
      </c>
      <c r="B12" s="9" t="n">
        <v>0.51</v>
      </c>
      <c r="C12" s="9" t="n">
        <v>0.51</v>
      </c>
    </row>
    <row r="13" spans="1:6">
      <c r="A13" s="4" t="s">
        <v>444</v>
      </c>
      <c r="B13" s="4" t="s">
        <v>445</v>
      </c>
      <c r="C13" s="4" t="s">
        <v>446</v>
      </c>
    </row>
    <row r="14" spans="1:6">
      <c r="A14" s="4" t="s">
        <v>447</v>
      </c>
    </row>
    <row r="15" spans="1:6">
      <c r="A15" s="3" t="s">
        <v>424</v>
      </c>
    </row>
    <row r="16" spans="1:6">
      <c r="A16" s="4" t="s">
        <v>434</v>
      </c>
      <c r="B16" s="4" t="s">
        <v>435</v>
      </c>
    </row>
    <row r="17" spans="1:6">
      <c r="A17" s="4" t="s">
        <v>436</v>
      </c>
      <c r="B17" s="4" t="s">
        <v>437</v>
      </c>
    </row>
    <row r="18" spans="1:6">
      <c r="A18" s="4" t="s">
        <v>438</v>
      </c>
      <c r="B18" s="4" t="s">
        <v>439</v>
      </c>
    </row>
    <row r="19" spans="1:6">
      <c r="A19" s="4" t="s">
        <v>440</v>
      </c>
      <c r="B19" s="4" t="s">
        <v>441</v>
      </c>
    </row>
    <row r="20" spans="1:6">
      <c r="A20" s="4" t="s">
        <v>442</v>
      </c>
      <c r="B20" s="6" t="n">
        <v>40000</v>
      </c>
    </row>
    <row r="21" spans="1:6">
      <c r="A21" s="4" t="s">
        <v>443</v>
      </c>
      <c r="B21" s="9" t="n">
        <v>0.51</v>
      </c>
    </row>
    <row r="22" spans="1:6">
      <c r="A22" s="4" t="s">
        <v>444</v>
      </c>
      <c r="B22" s="4" t="s">
        <v>448</v>
      </c>
    </row>
    <row r="23" spans="1:6">
      <c r="A23" s="4" t="s">
        <v>449</v>
      </c>
    </row>
    <row r="24" spans="1:6">
      <c r="A24" s="3" t="s">
        <v>424</v>
      </c>
    </row>
    <row r="25" spans="1:6">
      <c r="A25" s="4" t="s">
        <v>434</v>
      </c>
      <c r="C25" s="4" t="s">
        <v>435</v>
      </c>
    </row>
    <row r="26" spans="1:6">
      <c r="A26" s="4" t="s">
        <v>436</v>
      </c>
      <c r="C26" s="4" t="s">
        <v>437</v>
      </c>
    </row>
    <row r="27" spans="1:6">
      <c r="A27" s="4" t="s">
        <v>438</v>
      </c>
      <c r="C27" s="4" t="s">
        <v>439</v>
      </c>
    </row>
    <row r="28" spans="1:6">
      <c r="A28" s="4" t="s">
        <v>440</v>
      </c>
      <c r="C28" s="4" t="s">
        <v>441</v>
      </c>
    </row>
    <row r="29" spans="1:6">
      <c r="A29" s="4" t="s">
        <v>442</v>
      </c>
      <c r="C29" s="6" t="n">
        <v>1000000</v>
      </c>
    </row>
    <row r="30" spans="1:6">
      <c r="A30" s="4" t="s">
        <v>443</v>
      </c>
      <c r="C30" s="9" t="n">
        <v>0.51</v>
      </c>
    </row>
    <row r="31" spans="1:6">
      <c r="A31" s="4" t="s">
        <v>444</v>
      </c>
      <c r="C31" s="4" t="s">
        <v>446</v>
      </c>
    </row>
    <row r="32" spans="1:6">
      <c r="A32" s="4" t="s">
        <v>450</v>
      </c>
    </row>
    <row r="33" spans="1:6">
      <c r="A33" s="3" t="s">
        <v>424</v>
      </c>
    </row>
    <row r="34" spans="1:6">
      <c r="A34" s="4" t="s">
        <v>451</v>
      </c>
      <c r="E34" s="6" t="n">
        <v>31884</v>
      </c>
    </row>
    <row r="35" spans="1:6">
      <c r="A35" s="4" t="s">
        <v>452</v>
      </c>
      <c r="E35" s="9" t="n">
        <v>12.42</v>
      </c>
    </row>
    <row r="36" spans="1:6">
      <c r="A36" s="4" t="s">
        <v>453</v>
      </c>
      <c r="E36" s="6" t="n">
        <v>72</v>
      </c>
    </row>
    <row r="37" spans="1:6">
      <c r="A37" s="4" t="s">
        <v>454</v>
      </c>
      <c r="E37" s="6" t="n">
        <v>6</v>
      </c>
    </row>
    <row r="38" spans="1:6">
      <c r="A38" s="4" t="s">
        <v>410</v>
      </c>
      <c r="E38" s="4" t="s">
        <v>411</v>
      </c>
    </row>
    <row r="39" spans="1:6">
      <c r="A39" s="4" t="s">
        <v>455</v>
      </c>
    </row>
    <row r="40" spans="1:6">
      <c r="A40" s="3" t="s">
        <v>424</v>
      </c>
    </row>
    <row r="41" spans="1:6">
      <c r="A41" s="4" t="s">
        <v>456</v>
      </c>
      <c r="D41" s="6" t="n">
        <v>167181</v>
      </c>
    </row>
    <row r="42" spans="1:6">
      <c r="A42" s="4" t="s">
        <v>457</v>
      </c>
      <c r="D42" s="9" t="n">
        <v>0.1</v>
      </c>
    </row>
    <row r="43" spans="1:6">
      <c r="A43" s="4" t="s">
        <v>434</v>
      </c>
      <c r="D43" s="4" t="s">
        <v>435</v>
      </c>
    </row>
    <row r="44" spans="1:6">
      <c r="A44" s="4" t="s">
        <v>436</v>
      </c>
      <c r="D44" s="4" t="s">
        <v>458</v>
      </c>
    </row>
    <row r="45" spans="1:6">
      <c r="A45" s="4" t="s">
        <v>438</v>
      </c>
      <c r="D45" s="4" t="s">
        <v>459</v>
      </c>
    </row>
    <row r="46" spans="1:6">
      <c r="A46" s="4" t="s">
        <v>440</v>
      </c>
      <c r="D46" s="4" t="s">
        <v>262</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60</v>
      </c>
      <c r="B1" s="2" t="s">
        <v>1</v>
      </c>
    </row>
    <row r="2" spans="1:2">
      <c r="B2" s="2" t="s">
        <v>461</v>
      </c>
    </row>
    <row r="3" spans="1:2">
      <c r="A3" s="3" t="s">
        <v>462</v>
      </c>
    </row>
    <row r="4" spans="1:2">
      <c r="A4" s="4" t="s">
        <v>463</v>
      </c>
      <c r="B4" s="6" t="n">
        <v>199065</v>
      </c>
    </row>
    <row r="5" spans="1:2">
      <c r="A5" s="4" t="s">
        <v>464</v>
      </c>
      <c r="B5" s="6" t="n">
        <v>4040000</v>
      </c>
    </row>
    <row r="6" spans="1:2">
      <c r="A6" s="4" t="s">
        <v>465</v>
      </c>
      <c r="B6" s="4" t="s">
        <v>40</v>
      </c>
    </row>
    <row r="7" spans="1:2">
      <c r="A7" s="4" t="s">
        <v>466</v>
      </c>
      <c r="B7" s="6" t="n">
        <v>-31884</v>
      </c>
    </row>
    <row r="8" spans="1:2">
      <c r="A8" s="4" t="s">
        <v>467</v>
      </c>
      <c r="B8" s="6" t="n">
        <v>4207181</v>
      </c>
    </row>
    <row r="9" spans="1:2">
      <c r="A9" s="3" t="s">
        <v>468</v>
      </c>
    </row>
    <row r="10" spans="1:2">
      <c r="A10" s="4" t="s">
        <v>469</v>
      </c>
      <c r="B10" s="9" t="n">
        <v>2.06</v>
      </c>
    </row>
    <row r="11" spans="1:2">
      <c r="A11" s="4" t="s">
        <v>470</v>
      </c>
      <c r="B11" s="4" t="s">
        <v>471</v>
      </c>
    </row>
    <row r="12" spans="1:2">
      <c r="A12" s="4" t="s">
        <v>472</v>
      </c>
      <c r="B12" s="4" t="s">
        <v>40</v>
      </c>
    </row>
    <row r="13" spans="1:2">
      <c r="A13" s="4" t="s">
        <v>473</v>
      </c>
      <c r="B13" s="9" t="n">
        <v>12.82</v>
      </c>
    </row>
    <row r="14" spans="1:2">
      <c r="A14" s="4" t="s">
        <v>474</v>
      </c>
      <c r="B14" s="4" t="s">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6"/>
    <col customWidth="1" max="6" min="6" width="14"/>
    <col customWidth="1" max="7" min="7" width="14"/>
  </cols>
  <sheetData>
    <row r="1" spans="1:7">
      <c r="A1" s="1" t="s">
        <v>476</v>
      </c>
      <c r="B1" s="2" t="s">
        <v>265</v>
      </c>
      <c r="C1" s="2" t="s">
        <v>391</v>
      </c>
      <c r="D1" s="2" t="s">
        <v>218</v>
      </c>
      <c r="E1" s="2" t="s">
        <v>2</v>
      </c>
      <c r="F1" s="2" t="s">
        <v>67</v>
      </c>
      <c r="G1" s="2" t="s">
        <v>23</v>
      </c>
    </row>
    <row r="2" spans="1:7">
      <c r="A2" s="3" t="s">
        <v>477</v>
      </c>
    </row>
    <row r="3" spans="1:7">
      <c r="A3" s="4" t="s">
        <v>478</v>
      </c>
      <c r="E3" s="7" t="n">
        <v>2573</v>
      </c>
      <c r="G3" s="7" t="n">
        <v>23238</v>
      </c>
    </row>
    <row r="4" spans="1:7">
      <c r="A4" s="4" t="s">
        <v>479</v>
      </c>
      <c r="E4" s="6" t="n">
        <v>20665</v>
      </c>
      <c r="F4" s="7" t="n">
        <v>20530</v>
      </c>
    </row>
    <row r="5" spans="1:7">
      <c r="A5" s="4" t="s">
        <v>219</v>
      </c>
      <c r="D5" s="6" t="n">
        <v>301296</v>
      </c>
    </row>
    <row r="6" spans="1:7">
      <c r="A6" s="4" t="s">
        <v>112</v>
      </c>
      <c r="G6" s="6" t="n">
        <v>84760</v>
      </c>
    </row>
    <row r="7" spans="1:7">
      <c r="A7" s="4" t="s">
        <v>274</v>
      </c>
      <c r="G7" s="6" t="n">
        <v>2967</v>
      </c>
    </row>
    <row r="8" spans="1:7">
      <c r="A8" s="4" t="s">
        <v>480</v>
      </c>
    </row>
    <row r="9" spans="1:7">
      <c r="A9" s="3" t="s">
        <v>477</v>
      </c>
    </row>
    <row r="10" spans="1:7">
      <c r="A10" s="4" t="s">
        <v>276</v>
      </c>
      <c r="E10" s="6" t="n">
        <v>75000</v>
      </c>
    </row>
    <row r="11" spans="1:7">
      <c r="A11" s="4" t="s">
        <v>280</v>
      </c>
      <c r="E11" s="7" t="n">
        <v>1313</v>
      </c>
    </row>
    <row r="12" spans="1:7">
      <c r="A12" s="4" t="s">
        <v>278</v>
      </c>
      <c r="E12" s="4" t="s">
        <v>279</v>
      </c>
    </row>
    <row r="13" spans="1:7">
      <c r="A13" s="4" t="s">
        <v>277</v>
      </c>
      <c r="E13" s="4" t="s">
        <v>255</v>
      </c>
    </row>
    <row r="14" spans="1:7">
      <c r="A14" s="4" t="s">
        <v>481</v>
      </c>
    </row>
    <row r="15" spans="1:7">
      <c r="A15" s="3" t="s">
        <v>477</v>
      </c>
    </row>
    <row r="16" spans="1:7">
      <c r="A16" s="4" t="s">
        <v>276</v>
      </c>
      <c r="E16" s="7" t="n">
        <v>9761</v>
      </c>
    </row>
    <row r="17" spans="1:7">
      <c r="A17" s="4" t="s">
        <v>280</v>
      </c>
      <c r="E17" s="7" t="n">
        <v>171</v>
      </c>
    </row>
    <row r="18" spans="1:7">
      <c r="A18" s="4" t="s">
        <v>278</v>
      </c>
      <c r="E18" s="4" t="s">
        <v>282</v>
      </c>
    </row>
    <row r="19" spans="1:7">
      <c r="A19" s="4" t="s">
        <v>482</v>
      </c>
    </row>
    <row r="20" spans="1:7">
      <c r="A20" s="3" t="s">
        <v>477</v>
      </c>
    </row>
    <row r="21" spans="1:7">
      <c r="A21" s="4" t="s">
        <v>479</v>
      </c>
      <c r="G21" s="6" t="n">
        <v>18500</v>
      </c>
    </row>
    <row r="22" spans="1:7">
      <c r="A22" s="4" t="s">
        <v>413</v>
      </c>
    </row>
    <row r="23" spans="1:7">
      <c r="A23" s="3" t="s">
        <v>477</v>
      </c>
    </row>
    <row r="24" spans="1:7">
      <c r="A24" s="4" t="s">
        <v>414</v>
      </c>
      <c r="C24" s="7" t="n">
        <v>250000</v>
      </c>
    </row>
    <row r="25" spans="1:7">
      <c r="A25" s="4" t="s">
        <v>415</v>
      </c>
      <c r="C25" s="7" t="n">
        <v>50000</v>
      </c>
    </row>
    <row r="26" spans="1:7">
      <c r="A26" s="4" t="s">
        <v>416</v>
      </c>
      <c r="B26" s="7" t="n">
        <v>326727</v>
      </c>
    </row>
    <row r="27" spans="1:7">
      <c r="A27" s="4" t="s">
        <v>417</v>
      </c>
      <c r="B27" s="4" t="s">
        <v>418</v>
      </c>
    </row>
    <row r="28" spans="1:7">
      <c r="A28" s="4" t="s">
        <v>483</v>
      </c>
      <c r="B28" s="7" t="n">
        <v>50000</v>
      </c>
    </row>
    <row r="29" spans="1:7">
      <c r="A29" s="4" t="s">
        <v>420</v>
      </c>
      <c r="E29" s="7" t="n">
        <v>43750</v>
      </c>
      <c r="F29" s="7" t="n">
        <v>43750</v>
      </c>
    </row>
    <row r="30" spans="1:7">
      <c r="A30" s="4" t="s">
        <v>421</v>
      </c>
      <c r="E30" s="6" t="n">
        <v>303672</v>
      </c>
      <c r="G30" s="7" t="n">
        <v>286572</v>
      </c>
    </row>
    <row r="31" spans="1:7">
      <c r="A31" s="4" t="s">
        <v>267</v>
      </c>
    </row>
    <row r="32" spans="1:7">
      <c r="A32" s="3" t="s">
        <v>477</v>
      </c>
    </row>
    <row r="33" spans="1:7">
      <c r="A33" s="4" t="s">
        <v>268</v>
      </c>
      <c r="B33" s="4" t="s">
        <v>226</v>
      </c>
    </row>
    <row r="34" spans="1:7">
      <c r="A34" s="4" t="s">
        <v>269</v>
      </c>
      <c r="E34" s="7" t="n">
        <v>0</v>
      </c>
    </row>
    <row r="35" spans="1:7">
      <c r="A35" s="4" t="s">
        <v>270</v>
      </c>
    </row>
    <row r="36" spans="1:7">
      <c r="A36" s="3" t="s">
        <v>477</v>
      </c>
    </row>
    <row r="37" spans="1:7">
      <c r="A37" s="4" t="s">
        <v>219</v>
      </c>
      <c r="B37" s="6" t="n">
        <v>2941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84</v>
      </c>
      <c r="B1" s="2" t="s">
        <v>1</v>
      </c>
    </row>
    <row r="2" spans="1:3">
      <c r="B2" s="2" t="s">
        <v>2</v>
      </c>
      <c r="C2" s="2" t="s">
        <v>67</v>
      </c>
    </row>
    <row r="3" spans="1:3">
      <c r="A3" s="4" t="s">
        <v>485</v>
      </c>
    </row>
    <row r="4" spans="1:3">
      <c r="A4" s="3" t="s">
        <v>486</v>
      </c>
    </row>
    <row r="5" spans="1:3">
      <c r="A5" s="4" t="s">
        <v>487</v>
      </c>
      <c r="B5" s="4" t="s">
        <v>488</v>
      </c>
      <c r="C5" s="4" t="s">
        <v>489</v>
      </c>
    </row>
    <row r="6" spans="1:3">
      <c r="A6" s="4" t="s">
        <v>490</v>
      </c>
    </row>
    <row r="7" spans="1:3">
      <c r="A7" s="3" t="s">
        <v>486</v>
      </c>
    </row>
    <row r="8" spans="1:3">
      <c r="A8" s="4" t="s">
        <v>487</v>
      </c>
      <c r="C8" s="4" t="s">
        <v>491</v>
      </c>
    </row>
    <row r="9" spans="1:3">
      <c r="A9" s="4" t="s">
        <v>492</v>
      </c>
    </row>
    <row r="10" spans="1:3">
      <c r="A10" s="3" t="s">
        <v>486</v>
      </c>
    </row>
    <row r="11" spans="1:3">
      <c r="A11" s="4" t="s">
        <v>487</v>
      </c>
      <c r="C11" s="4" t="s">
        <v>493</v>
      </c>
    </row>
    <row r="12" spans="1:3">
      <c r="A12" s="4" t="s">
        <v>494</v>
      </c>
    </row>
    <row r="13" spans="1:3">
      <c r="A13" s="3" t="s">
        <v>486</v>
      </c>
    </row>
    <row r="14" spans="1:3">
      <c r="A14" s="4" t="s">
        <v>487</v>
      </c>
      <c r="C14" s="4" t="s">
        <v>495</v>
      </c>
    </row>
    <row r="15" spans="1:3">
      <c r="A15" s="4" t="s">
        <v>496</v>
      </c>
    </row>
    <row r="16" spans="1:3">
      <c r="A16" s="3" t="s">
        <v>486</v>
      </c>
    </row>
    <row r="17" spans="1:3">
      <c r="A17" s="4" t="s">
        <v>487</v>
      </c>
      <c r="C17" s="4" t="s">
        <v>4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8</v>
      </c>
      <c r="B1" s="2" t="s">
        <v>499</v>
      </c>
      <c r="C1" s="2" t="s">
        <v>500</v>
      </c>
      <c r="D1" s="2" t="s">
        <v>501</v>
      </c>
      <c r="E1" s="2" t="s">
        <v>502</v>
      </c>
      <c r="F1" s="2" t="s">
        <v>503</v>
      </c>
      <c r="G1" s="2" t="s">
        <v>228</v>
      </c>
      <c r="H1" s="2" t="s">
        <v>229</v>
      </c>
      <c r="I1" s="2" t="s">
        <v>230</v>
      </c>
      <c r="J1" s="2" t="s">
        <v>232</v>
      </c>
      <c r="K1" s="2" t="s">
        <v>504</v>
      </c>
    </row>
    <row r="2" spans="1:11">
      <c r="A2" s="4" t="s">
        <v>128</v>
      </c>
      <c r="G2" s="6" t="n">
        <v>200000</v>
      </c>
      <c r="H2" s="6" t="n">
        <v>125000</v>
      </c>
      <c r="I2" s="6" t="n">
        <v>125000</v>
      </c>
    </row>
    <row r="3" spans="1:11">
      <c r="A3" s="4" t="s">
        <v>505</v>
      </c>
      <c r="G3" s="7" t="n">
        <v>40000</v>
      </c>
      <c r="H3" s="7" t="n">
        <v>25000</v>
      </c>
      <c r="I3" s="7" t="n">
        <v>25000</v>
      </c>
    </row>
    <row r="4" spans="1:11">
      <c r="A4" s="4" t="s">
        <v>130</v>
      </c>
      <c r="G4" s="9" t="n">
        <v>0.2</v>
      </c>
      <c r="H4" s="9" t="n">
        <v>0.2</v>
      </c>
      <c r="I4" s="9" t="n">
        <v>0.2</v>
      </c>
      <c r="J4" s="9" t="n">
        <v>0.47</v>
      </c>
    </row>
    <row r="5" spans="1:11">
      <c r="A5" s="4" t="s">
        <v>506</v>
      </c>
    </row>
    <row r="6" spans="1:11">
      <c r="A6" s="4" t="s">
        <v>276</v>
      </c>
      <c r="K6" s="7" t="n">
        <v>18975</v>
      </c>
    </row>
    <row r="7" spans="1:11">
      <c r="A7" s="4" t="s">
        <v>507</v>
      </c>
      <c r="K7" s="4" t="s">
        <v>255</v>
      </c>
    </row>
    <row r="8" spans="1:11">
      <c r="A8" s="4" t="s">
        <v>256</v>
      </c>
      <c r="K8" s="9" t="n">
        <v>0.2</v>
      </c>
    </row>
    <row r="9" spans="1:11">
      <c r="A9" s="4" t="s">
        <v>508</v>
      </c>
    </row>
    <row r="10" spans="1:11">
      <c r="A10" s="4" t="s">
        <v>128</v>
      </c>
      <c r="B10" s="6" t="n">
        <v>100000</v>
      </c>
      <c r="C10" s="6" t="n">
        <v>100000</v>
      </c>
      <c r="D10" s="6" t="n">
        <v>50000</v>
      </c>
      <c r="E10" s="6" t="n">
        <v>100000</v>
      </c>
      <c r="F10" s="6" t="n">
        <v>50000</v>
      </c>
    </row>
    <row r="11" spans="1:11">
      <c r="A11" s="4" t="s">
        <v>505</v>
      </c>
      <c r="B11" s="7" t="n">
        <v>20000</v>
      </c>
      <c r="C11" s="7" t="n">
        <v>20000</v>
      </c>
      <c r="D11" s="7" t="n">
        <v>10000</v>
      </c>
      <c r="E11" s="7" t="n">
        <v>20000</v>
      </c>
      <c r="F11" s="7" t="n">
        <v>10000</v>
      </c>
    </row>
    <row r="12" spans="1:11">
      <c r="A12" s="4" t="s">
        <v>130</v>
      </c>
      <c r="B12" s="9" t="n">
        <v>0.2</v>
      </c>
      <c r="C12" s="9" t="n">
        <v>0.2</v>
      </c>
      <c r="D12" s="9" t="n">
        <v>0.2</v>
      </c>
      <c r="E12" s="9" t="n">
        <v>0.2</v>
      </c>
      <c r="F12" s="9" t="n">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0</v>
      </c>
      <c r="C4" s="7" t="n">
        <v>99</v>
      </c>
    </row>
    <row r="5" spans="1:3">
      <c r="A5" s="4" t="s">
        <v>70</v>
      </c>
      <c r="B5" s="7" t="n">
        <v>89620</v>
      </c>
      <c r="C5" s="6" t="n">
        <v>16589</v>
      </c>
    </row>
    <row r="6" spans="1:3">
      <c r="A6" s="4" t="s">
        <v>71</v>
      </c>
      <c r="B6" s="6" t="n">
        <v>89620</v>
      </c>
      <c r="C6" s="6" t="n">
        <v>16688</v>
      </c>
    </row>
    <row r="7" spans="1:3">
      <c r="A7" s="4" t="s">
        <v>72</v>
      </c>
      <c r="B7" s="6" t="n">
        <v>45581</v>
      </c>
      <c r="C7" s="6" t="n">
        <v>15826</v>
      </c>
    </row>
    <row r="8" spans="1:3">
      <c r="A8" s="4" t="s">
        <v>73</v>
      </c>
      <c r="B8" s="6" t="n">
        <v>44039</v>
      </c>
      <c r="C8" s="6" t="n">
        <v>862</v>
      </c>
    </row>
    <row r="9" spans="1:3">
      <c r="A9" s="3" t="s">
        <v>74</v>
      </c>
    </row>
    <row r="10" spans="1:3">
      <c r="A10" s="4" t="s">
        <v>75</v>
      </c>
      <c r="B10" s="6" t="n">
        <v>14115</v>
      </c>
      <c r="C10" s="6" t="n">
        <v>29111</v>
      </c>
    </row>
    <row r="11" spans="1:3">
      <c r="A11" s="4" t="s">
        <v>76</v>
      </c>
      <c r="B11" s="6" t="n">
        <v>590</v>
      </c>
      <c r="C11" s="6" t="n">
        <v>1490</v>
      </c>
    </row>
    <row r="12" spans="1:3">
      <c r="A12" s="4" t="s">
        <v>77</v>
      </c>
      <c r="B12" s="6" t="n">
        <v>52057</v>
      </c>
      <c r="C12" s="6" t="n">
        <v>50939</v>
      </c>
    </row>
    <row r="13" spans="1:3">
      <c r="A13" s="4" t="s">
        <v>78</v>
      </c>
      <c r="B13" s="6" t="n">
        <v>742402</v>
      </c>
      <c r="C13" s="6" t="n">
        <v>17211</v>
      </c>
    </row>
    <row r="14" spans="1:3">
      <c r="A14" s="4" t="s">
        <v>79</v>
      </c>
      <c r="B14" s="7" t="n">
        <v>2877</v>
      </c>
      <c r="C14" s="6" t="n">
        <v>3762</v>
      </c>
    </row>
    <row r="15" spans="1:3">
      <c r="A15" s="4" t="s">
        <v>80</v>
      </c>
      <c r="B15" s="4" t="s">
        <v>40</v>
      </c>
      <c r="C15" s="6" t="n">
        <v>23924</v>
      </c>
    </row>
    <row r="16" spans="1:3">
      <c r="A16" s="4" t="s">
        <v>81</v>
      </c>
      <c r="B16" s="7" t="n">
        <v>658051</v>
      </c>
      <c r="C16" s="6" t="n">
        <v>8305</v>
      </c>
    </row>
    <row r="17" spans="1:3">
      <c r="A17" s="4" t="s">
        <v>82</v>
      </c>
      <c r="B17" s="6" t="n">
        <v>1470092</v>
      </c>
      <c r="C17" s="6" t="n">
        <v>134742</v>
      </c>
    </row>
    <row r="18" spans="1:3">
      <c r="A18" s="4" t="s">
        <v>83</v>
      </c>
      <c r="B18" s="7" t="n">
        <v>-1426053</v>
      </c>
      <c r="C18" s="6" t="n">
        <v>-133880</v>
      </c>
    </row>
    <row r="19" spans="1:3">
      <c r="A19" s="3" t="s">
        <v>84</v>
      </c>
    </row>
    <row r="20" spans="1:3">
      <c r="A20" s="4" t="s">
        <v>85</v>
      </c>
      <c r="B20" s="4" t="s">
        <v>40</v>
      </c>
      <c r="C20" s="6" t="n">
        <v>1483</v>
      </c>
    </row>
    <row r="21" spans="1:3">
      <c r="A21" s="4" t="s">
        <v>86</v>
      </c>
      <c r="B21" s="7" t="n">
        <v>-85428</v>
      </c>
      <c r="C21" s="6" t="n">
        <v>-54934</v>
      </c>
    </row>
    <row r="22" spans="1:3">
      <c r="A22" s="4" t="s">
        <v>87</v>
      </c>
      <c r="B22" s="6" t="n">
        <v>-85428</v>
      </c>
      <c r="C22" s="6" t="n">
        <v>-53451</v>
      </c>
    </row>
    <row r="23" spans="1:3">
      <c r="A23" s="4" t="s">
        <v>88</v>
      </c>
      <c r="B23" s="7" t="n">
        <v>-1511481</v>
      </c>
      <c r="C23" s="7" t="n">
        <v>-187331</v>
      </c>
    </row>
    <row r="24" spans="1:3">
      <c r="A24" s="4" t="s">
        <v>89</v>
      </c>
      <c r="B24" s="4" t="s">
        <v>40</v>
      </c>
      <c r="C24" s="4" t="s">
        <v>40</v>
      </c>
    </row>
    <row r="25" spans="1:3">
      <c r="A25" s="4" t="s">
        <v>90</v>
      </c>
      <c r="B25" s="7" t="n">
        <v>-1511481</v>
      </c>
      <c r="C25" s="7" t="n">
        <v>-187331</v>
      </c>
    </row>
    <row r="26" spans="1:3">
      <c r="A26" s="4" t="s">
        <v>91</v>
      </c>
      <c r="B26" s="9" t="n">
        <v>-0.11</v>
      </c>
      <c r="C26" s="9" t="n">
        <v>-0.01</v>
      </c>
    </row>
    <row r="27" spans="1:3">
      <c r="A27" s="4" t="s">
        <v>92</v>
      </c>
      <c r="B27" s="6" t="n">
        <v>13265224</v>
      </c>
      <c r="C27" s="6" t="n">
        <v>12610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1511481</v>
      </c>
      <c r="C4" s="7" t="n">
        <v>-187331</v>
      </c>
    </row>
    <row r="5" spans="1:3">
      <c r="A5" s="3" t="s">
        <v>96</v>
      </c>
    </row>
    <row r="6" spans="1:3">
      <c r="A6" s="4" t="s">
        <v>97</v>
      </c>
      <c r="B6" s="6" t="n">
        <v>16380</v>
      </c>
      <c r="C6" s="6" t="n">
        <v>187</v>
      </c>
    </row>
    <row r="7" spans="1:3">
      <c r="A7" s="4" t="s">
        <v>98</v>
      </c>
      <c r="B7" s="6" t="n">
        <v>64113</v>
      </c>
      <c r="C7" s="7" t="n">
        <v>48329</v>
      </c>
    </row>
    <row r="8" spans="1:3">
      <c r="A8" s="4" t="s">
        <v>99</v>
      </c>
      <c r="B8" s="6" t="n">
        <v>1134039</v>
      </c>
      <c r="C8" s="4" t="s">
        <v>40</v>
      </c>
    </row>
    <row r="9" spans="1:3">
      <c r="A9" s="4" t="s">
        <v>100</v>
      </c>
      <c r="B9" s="6" t="n">
        <v>125649</v>
      </c>
      <c r="C9" s="4" t="s">
        <v>40</v>
      </c>
    </row>
    <row r="10" spans="1:3">
      <c r="A10" s="3" t="s">
        <v>101</v>
      </c>
    </row>
    <row r="11" spans="1:3">
      <c r="A11" s="4" t="s">
        <v>102</v>
      </c>
      <c r="B11" s="6" t="n">
        <v>-882</v>
      </c>
      <c r="C11" s="7" t="n">
        <v>7252</v>
      </c>
    </row>
    <row r="12" spans="1:3">
      <c r="A12" s="4" t="s">
        <v>103</v>
      </c>
      <c r="B12" s="6" t="n">
        <v>9439</v>
      </c>
      <c r="C12" s="4" t="s">
        <v>40</v>
      </c>
    </row>
    <row r="13" spans="1:3">
      <c r="A13" s="4" t="s">
        <v>104</v>
      </c>
      <c r="B13" s="7" t="n">
        <v>-3598</v>
      </c>
      <c r="C13" s="7" t="n">
        <v>-4568</v>
      </c>
    </row>
    <row r="14" spans="1:3">
      <c r="A14" s="4" t="s">
        <v>105</v>
      </c>
      <c r="B14" s="4" t="s">
        <v>40</v>
      </c>
      <c r="C14" s="6" t="n">
        <v>-1483</v>
      </c>
    </row>
    <row r="15" spans="1:3">
      <c r="A15" s="4" t="s">
        <v>106</v>
      </c>
      <c r="B15" s="4" t="s">
        <v>40</v>
      </c>
      <c r="C15" s="6" t="n">
        <v>-28087</v>
      </c>
    </row>
    <row r="16" spans="1:3">
      <c r="A16" s="4" t="s">
        <v>107</v>
      </c>
      <c r="B16" s="7" t="n">
        <v>-2543</v>
      </c>
      <c r="C16" s="6" t="n">
        <v>4568</v>
      </c>
    </row>
    <row r="17" spans="1:3">
      <c r="A17" s="4" t="s">
        <v>108</v>
      </c>
      <c r="B17" s="6" t="n">
        <v>23118</v>
      </c>
      <c r="C17" s="6" t="n">
        <v>50982</v>
      </c>
    </row>
    <row r="18" spans="1:3">
      <c r="A18" s="4" t="s">
        <v>109</v>
      </c>
      <c r="B18" s="6" t="n">
        <v>-145766</v>
      </c>
      <c r="C18" s="7" t="n">
        <v>-110151</v>
      </c>
    </row>
    <row r="19" spans="1:3">
      <c r="A19" s="3" t="s">
        <v>110</v>
      </c>
    </row>
    <row r="20" spans="1:3">
      <c r="A20" s="4" t="s">
        <v>111</v>
      </c>
      <c r="B20" s="7" t="n">
        <v>-2161</v>
      </c>
      <c r="C20" s="4" t="s">
        <v>40</v>
      </c>
    </row>
    <row r="21" spans="1:3">
      <c r="A21" s="4" t="s">
        <v>112</v>
      </c>
      <c r="B21" s="4" t="s">
        <v>40</v>
      </c>
      <c r="C21" s="7" t="n">
        <v>-84760</v>
      </c>
    </row>
    <row r="22" spans="1:3">
      <c r="A22" s="4" t="s">
        <v>113</v>
      </c>
      <c r="B22" s="7" t="n">
        <v>-2161</v>
      </c>
      <c r="C22" s="6" t="n">
        <v>-84760</v>
      </c>
    </row>
    <row r="23" spans="1:3">
      <c r="A23" s="3" t="s">
        <v>114</v>
      </c>
    </row>
    <row r="24" spans="1:3">
      <c r="A24" s="4" t="s">
        <v>115</v>
      </c>
      <c r="B24" s="4" t="s">
        <v>40</v>
      </c>
      <c r="C24" s="6" t="n">
        <v>20530</v>
      </c>
    </row>
    <row r="25" spans="1:3">
      <c r="A25" s="4" t="s">
        <v>116</v>
      </c>
      <c r="B25" s="7" t="n">
        <v>-20665</v>
      </c>
      <c r="C25" s="6" t="n">
        <v>-20530</v>
      </c>
    </row>
    <row r="26" spans="1:3">
      <c r="A26" s="4" t="s">
        <v>117</v>
      </c>
      <c r="B26" s="6" t="n">
        <v>40000</v>
      </c>
      <c r="C26" s="6" t="n">
        <v>183500</v>
      </c>
    </row>
    <row r="27" spans="1:3">
      <c r="A27" s="4" t="s">
        <v>118</v>
      </c>
      <c r="B27" s="6" t="n">
        <v>90000</v>
      </c>
      <c r="C27" s="6" t="n">
        <v>17500</v>
      </c>
    </row>
    <row r="28" spans="1:3">
      <c r="A28" s="4" t="s">
        <v>119</v>
      </c>
      <c r="B28" s="6" t="n">
        <v>109335</v>
      </c>
      <c r="C28" s="6" t="n">
        <v>201000</v>
      </c>
    </row>
    <row r="29" spans="1:3">
      <c r="A29" s="4" t="s">
        <v>120</v>
      </c>
      <c r="B29" s="6" t="n">
        <v>-38592</v>
      </c>
      <c r="C29" s="6" t="n">
        <v>6089</v>
      </c>
    </row>
    <row r="30" spans="1:3">
      <c r="A30" s="4" t="s">
        <v>121</v>
      </c>
      <c r="B30" s="6" t="n">
        <v>50243</v>
      </c>
      <c r="C30" s="6" t="n">
        <v>1558</v>
      </c>
    </row>
    <row r="31" spans="1:3">
      <c r="A31" s="4" t="s">
        <v>122</v>
      </c>
      <c r="B31" s="7" t="n">
        <v>11651</v>
      </c>
      <c r="C31" s="7" t="n">
        <v>7647</v>
      </c>
    </row>
    <row r="32" spans="1:3">
      <c r="A32" s="3" t="s">
        <v>123</v>
      </c>
    </row>
    <row r="33" spans="1:3">
      <c r="A33" s="4" t="s">
        <v>124</v>
      </c>
      <c r="B33" s="4" t="s">
        <v>40</v>
      </c>
      <c r="C33" s="4" t="s">
        <v>40</v>
      </c>
    </row>
    <row r="34" spans="1:3">
      <c r="A34" s="4" t="s">
        <v>125</v>
      </c>
      <c r="B34" s="4" t="s">
        <v>40</v>
      </c>
      <c r="C3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6</v>
      </c>
      <c r="B1" s="2" t="s">
        <v>1</v>
      </c>
    </row>
    <row r="2" spans="1:3">
      <c r="B2" s="2" t="s">
        <v>2</v>
      </c>
      <c r="C2" s="2" t="s">
        <v>67</v>
      </c>
    </row>
    <row r="3" spans="1:3">
      <c r="A3" s="3" t="s">
        <v>123</v>
      </c>
    </row>
    <row r="4" spans="1:3">
      <c r="A4" s="4" t="s">
        <v>117</v>
      </c>
      <c r="B4" s="7" t="n">
        <v>40000</v>
      </c>
      <c r="C4" s="7" t="n">
        <v>183500</v>
      </c>
    </row>
    <row r="5" spans="1:3">
      <c r="A5" s="4" t="s">
        <v>127</v>
      </c>
    </row>
    <row r="6" spans="1:3">
      <c r="A6" s="3" t="s">
        <v>123</v>
      </c>
    </row>
    <row r="7" spans="1:3">
      <c r="A7" s="4" t="s">
        <v>128</v>
      </c>
      <c r="B7" s="6" t="n">
        <v>500000</v>
      </c>
    </row>
    <row r="8" spans="1:3">
      <c r="A8" s="4" t="s">
        <v>129</v>
      </c>
      <c r="B8" s="7" t="n">
        <v>235000</v>
      </c>
    </row>
    <row r="9" spans="1:3">
      <c r="A9" s="4" t="s">
        <v>130</v>
      </c>
      <c r="B9" s="9" t="n">
        <v>0.47</v>
      </c>
    </row>
    <row r="10" spans="1:3">
      <c r="A10" s="4" t="s">
        <v>131</v>
      </c>
    </row>
    <row r="11" spans="1:3">
      <c r="A11" s="3" t="s">
        <v>123</v>
      </c>
    </row>
    <row r="12" spans="1:3">
      <c r="A12" s="4" t="s">
        <v>117</v>
      </c>
      <c r="B12" s="7" t="n">
        <v>40000</v>
      </c>
      <c r="C12" s="6" t="n">
        <v>183500</v>
      </c>
    </row>
    <row r="13" spans="1:3">
      <c r="A13" s="4" t="s">
        <v>132</v>
      </c>
      <c r="B13" s="7" t="n">
        <v>40000</v>
      </c>
      <c r="C13" s="7" t="n">
        <v>18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RECENT ACCOUNTING PRONOUNCEMENT</vt:lpstr>
      <vt:lpstr>NOTES RECEIVABLE RELATED PARTY</vt:lpstr>
      <vt:lpstr>CONVERTIBLE NOTES PAYABLE RELAT</vt:lpstr>
      <vt:lpstr>CONVERTIBLE NOTES PAYABLE</vt:lpstr>
      <vt:lpstr>COMMITMENTS AND CONTINGENCIES</vt:lpstr>
      <vt:lpstr>STOCKHOLDERS DEFICIT</vt:lpstr>
      <vt:lpstr>OPTIONS AND WARRANTS</vt:lpstr>
      <vt:lpstr>RELATED PARTIES</vt:lpstr>
      <vt:lpstr>CONCENTRATIONS</vt:lpstr>
      <vt:lpstr>SUBSEQUENT EVENTS</vt:lpstr>
      <vt:lpstr>SUMMARY OF SIGNIFICANT ACCOUN19</vt:lpstr>
      <vt:lpstr>SUMMARY OF SIGNIFICANT ACCOUN20</vt:lpstr>
      <vt:lpstr>CONVERTIBLE NOTES PAYABLE REL21</vt:lpstr>
      <vt:lpstr>COMMITMENTS AND CONTINGENCIES (</vt:lpstr>
      <vt:lpstr>OPTIONS AND WARRANTS (Tables)</vt:lpstr>
      <vt:lpstr>ORGANIZATION, NATURE OF BUSIN24</vt:lpstr>
      <vt:lpstr>SUMMARY OF SIGNIFICANT ACCOUN25</vt:lpstr>
      <vt:lpstr>SUMMARY OF SIGNIFICANT ACCOUN26</vt:lpstr>
      <vt:lpstr>SUMMARY OF SIGNIFICANT ACCOUN27</vt:lpstr>
      <vt:lpstr>NOTES RECEIVABLE RELATED PARTY </vt:lpstr>
      <vt:lpstr>CONVERTIBLE NOTES PAYABLE REL29</vt:lpstr>
      <vt:lpstr>CONVERTIBLE NOTES PAYABLE REL30</vt:lpstr>
      <vt:lpstr>CONVERTIBLE NOTES PAYABLE (Deta</vt:lpstr>
      <vt:lpstr>COMMITMENTS AND CONTINGENCIES32</vt:lpstr>
      <vt:lpstr>COMMITMENTS AND CONTINGENCIES33</vt:lpstr>
      <vt:lpstr>STOCKHOLDERS DEFICIT (Details)</vt:lpstr>
      <vt:lpstr>OPTIONS AND WARRANTS (Narrative</vt:lpstr>
      <vt:lpstr>OPTIONS AND WARRANTS (Summary o</vt:lpstr>
      <vt:lpstr>RELATED PARTIES (Details)</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0:51Z</dcterms:created>
  <dcterms:modified xmlns:dcterms="http://purl.org/dc/terms/" xmlns:xsi="http://www.w3.org/2001/XMLSchema-instance" xsi:type="dcterms:W3CDTF">2016-05-23T16:30:51Z</dcterms:modified>
  <dc:title xmlns:dc="http://purl.org/dc/elements/1.1/">Untitled</dc:title>
  <dc:description xmlns:dc="http://purl.org/dc/elements/1.1/"/>
  <dc:subject xmlns:dc="http://purl.org/dc/elements/1.1/"/>
  <cp:keywords/>
  <cp:category/>
</cp:coreProperties>
</file>